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Note Receivable" sheetId="11" state="visible" r:id="rId11"/>
    <sheet xmlns:r="http://schemas.openxmlformats.org/officeDocument/2006/relationships" name="Investments" sheetId="12" state="visible" r:id="rId12"/>
    <sheet xmlns:r="http://schemas.openxmlformats.org/officeDocument/2006/relationships" name="Prepaid Expenses and Deposits" sheetId="13" state="visible" r:id="rId13"/>
    <sheet xmlns:r="http://schemas.openxmlformats.org/officeDocument/2006/relationships" name="Assets" sheetId="14" state="visible" r:id="rId14"/>
    <sheet xmlns:r="http://schemas.openxmlformats.org/officeDocument/2006/relationships" name="Mineral Propertie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Principal Accounti_2" sheetId="21" state="visible" r:id="rId21"/>
    <sheet xmlns:r="http://schemas.openxmlformats.org/officeDocument/2006/relationships" name="Note Receivable (Tables)" sheetId="22" state="visible" r:id="rId22"/>
    <sheet xmlns:r="http://schemas.openxmlformats.org/officeDocument/2006/relationships" name="Prepaid Expenses and Deposits (" sheetId="23" state="visible" r:id="rId23"/>
    <sheet xmlns:r="http://schemas.openxmlformats.org/officeDocument/2006/relationships" name="Assets (Tables)" sheetId="24" state="visible" r:id="rId24"/>
    <sheet xmlns:r="http://schemas.openxmlformats.org/officeDocument/2006/relationships" name="Accounts Payable and Accrued _2" sheetId="25" state="visible" r:id="rId25"/>
    <sheet xmlns:r="http://schemas.openxmlformats.org/officeDocument/2006/relationships" name="Going Concern (Details Narrativ" sheetId="26" state="visible" r:id="rId26"/>
    <sheet xmlns:r="http://schemas.openxmlformats.org/officeDocument/2006/relationships" name="Summary of Principal Accounti_3" sheetId="27" state="visible" r:id="rId27"/>
    <sheet xmlns:r="http://schemas.openxmlformats.org/officeDocument/2006/relationships" name="Note Receivable (Details Narrat" sheetId="28" state="visible" r:id="rId28"/>
    <sheet xmlns:r="http://schemas.openxmlformats.org/officeDocument/2006/relationships" name="Note Receivable - Summary of No" sheetId="29" state="visible" r:id="rId29"/>
    <sheet xmlns:r="http://schemas.openxmlformats.org/officeDocument/2006/relationships" name="Investments (Details Narrative)" sheetId="30" state="visible" r:id="rId30"/>
    <sheet xmlns:r="http://schemas.openxmlformats.org/officeDocument/2006/relationships" name="Prepaid Expenses and Deposits_2" sheetId="31" state="visible" r:id="rId31"/>
    <sheet xmlns:r="http://schemas.openxmlformats.org/officeDocument/2006/relationships" name="Prepaid Expenses and Deposits -" sheetId="32" state="visible" r:id="rId32"/>
    <sheet xmlns:r="http://schemas.openxmlformats.org/officeDocument/2006/relationships" name="Assets (Details Narrative)" sheetId="33" state="visible" r:id="rId33"/>
    <sheet xmlns:r="http://schemas.openxmlformats.org/officeDocument/2006/relationships" name="Assets - Schedule of Right of U" sheetId="34" state="visible" r:id="rId34"/>
    <sheet xmlns:r="http://schemas.openxmlformats.org/officeDocument/2006/relationships" name="Assets - Schedule of Future Min" sheetId="35" state="visible" r:id="rId35"/>
    <sheet xmlns:r="http://schemas.openxmlformats.org/officeDocument/2006/relationships" name="Assets - Summary of Leasehold I" sheetId="36" state="visible" r:id="rId36"/>
    <sheet xmlns:r="http://schemas.openxmlformats.org/officeDocument/2006/relationships" name="Assets - Schedule of Office Fur" sheetId="37" state="visible" r:id="rId37"/>
    <sheet xmlns:r="http://schemas.openxmlformats.org/officeDocument/2006/relationships" name="Mineral Properties (Details Nar" sheetId="38" state="visible" r:id="rId38"/>
    <sheet xmlns:r="http://schemas.openxmlformats.org/officeDocument/2006/relationships" name="Intangible Assets (Details Narr" sheetId="39" state="visible" r:id="rId39"/>
    <sheet xmlns:r="http://schemas.openxmlformats.org/officeDocument/2006/relationships" name="Accounts Payable and Accrued _3" sheetId="40" state="visible" r:id="rId40"/>
    <sheet xmlns:r="http://schemas.openxmlformats.org/officeDocument/2006/relationships" name="Common Stock (Details Narrative"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43">
  <si>
    <t>Document and Entity Information - shares</t>
  </si>
  <si>
    <t>3 Months Ended</t>
  </si>
  <si>
    <t>Aug. 31, 2018</t>
  </si>
  <si>
    <t>Sep. 12, 2019</t>
  </si>
  <si>
    <t>Document And Entity Information</t>
  </si>
  <si>
    <t>Entity Registrant Name</t>
  </si>
  <si>
    <t>Sustainable Projects Group Inc.</t>
  </si>
  <si>
    <t>Entity Central Index Key</t>
  </si>
  <si>
    <t>0001500305</t>
  </si>
  <si>
    <t>Document Type</t>
  </si>
  <si>
    <t>10-Q</t>
  </si>
  <si>
    <t>Document Period End Date</t>
  </si>
  <si>
    <t>Aug. 31,
		2018</t>
  </si>
  <si>
    <t>Amendment Flag</t>
  </si>
  <si>
    <t>false</t>
  </si>
  <si>
    <t>Current Fiscal Year End Date</t>
  </si>
  <si>
    <t>--05-31</t>
  </si>
  <si>
    <t>Entity Reporting Status Current</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Interim Balance Sheets - USD ($)</t>
  </si>
  <si>
    <t>May 31, 2018</t>
  </si>
  <si>
    <t>Current Assets:</t>
  </si>
  <si>
    <t>Cash and cash equivalents</t>
  </si>
  <si>
    <t>Other receivables - related party - Note 4</t>
  </si>
  <si>
    <t>Interest receivables - Note 4</t>
  </si>
  <si>
    <t>Investments - Note 5</t>
  </si>
  <si>
    <t>Prepaid expenses and deposits - Note 6</t>
  </si>
  <si>
    <t>TOTAL CURRENT ASSETS</t>
  </si>
  <si>
    <t>Long Term Assets:</t>
  </si>
  <si>
    <t>Note Receivable - Note 4</t>
  </si>
  <si>
    <t>ROU Asset - lease - Note 7</t>
  </si>
  <si>
    <t xml:space="preserve"> </t>
  </si>
  <si>
    <t>Office Equipment - Note 7</t>
  </si>
  <si>
    <t>Leasehold improvements - Note 7</t>
  </si>
  <si>
    <t>Mineral properties - Note 8</t>
  </si>
  <si>
    <t>Intangible assets - Note 9</t>
  </si>
  <si>
    <t>TOTAL ASSETS</t>
  </si>
  <si>
    <t>Current Liabilities:</t>
  </si>
  <si>
    <t>Accounts payable and accrued liabilities - Note 10</t>
  </si>
  <si>
    <t>Amount due to directors - Note 12</t>
  </si>
  <si>
    <t>Amount due to shareholders - Note 12</t>
  </si>
  <si>
    <t>Deferred revenue - Note 12</t>
  </si>
  <si>
    <t>TOTAL CURRENT LIABILITIES</t>
  </si>
  <si>
    <t>Commitments and Contingencies</t>
  </si>
  <si>
    <t>STOCKHOLDERS' EQUITY</t>
  </si>
  <si>
    <t>Common Stock - Note 11 Par Value: $0.0001 Authorized 500,000,000 shares Common Stock Issued: 9,090,018 (May 31, 2018 - 9,090,018)</t>
  </si>
  <si>
    <t>Additional Paid in Capital</t>
  </si>
  <si>
    <t>Accumulated Deficit</t>
  </si>
  <si>
    <t>TOTAL STOCKHOLDERS' EQUITY</t>
  </si>
  <si>
    <t>TOTAL LIABILITIES AND STOCKHOLDERS' EQUITY</t>
  </si>
  <si>
    <t>Condensed Interim Balance Sheets (Parenthetical) - $ / shares</t>
  </si>
  <si>
    <t>Statement of Financial Position [Abstract]</t>
  </si>
  <si>
    <t>Common stock, par value</t>
  </si>
  <si>
    <t>Common stock, shares authorized</t>
  </si>
  <si>
    <t>Common stock, shares issued</t>
  </si>
  <si>
    <t>Condensed Interim Statements of Operations and Comprehensive Loss (Unaudited) - USD ($)</t>
  </si>
  <si>
    <t>Aug. 31, 2017</t>
  </si>
  <si>
    <t>Revenues</t>
  </si>
  <si>
    <t>Operating Expenses</t>
  </si>
  <si>
    <t>Administrative and other operating expenses</t>
  </si>
  <si>
    <t>Advertising and Promotions</t>
  </si>
  <si>
    <t>Amortization</t>
  </si>
  <si>
    <t>Consulting fees</t>
  </si>
  <si>
    <t>Foreign Exchange loss (gain)</t>
  </si>
  <si>
    <t>Management fees</t>
  </si>
  <si>
    <t>Professional fees</t>
  </si>
  <si>
    <t>Rent</t>
  </si>
  <si>
    <t>Salaries and Wages</t>
  </si>
  <si>
    <t>Travel</t>
  </si>
  <si>
    <t>Amortized Right of Use Asset</t>
  </si>
  <si>
    <t>Loss on debt extinguishment</t>
  </si>
  <si>
    <t>Loss on acquisition of deposit</t>
  </si>
  <si>
    <t>TOTAL OPERATING EXPENSES</t>
  </si>
  <si>
    <t>Operating loss</t>
  </si>
  <si>
    <t>Other interest income</t>
  </si>
  <si>
    <t>Interest expense</t>
  </si>
  <si>
    <t>Operating loss before income taxes</t>
  </si>
  <si>
    <t>Income Taxes</t>
  </si>
  <si>
    <t>Net loss and comprehensive loss</t>
  </si>
  <si>
    <t>Loss per share of common stock</t>
  </si>
  <si>
    <t>-Basic and diluted</t>
  </si>
  <si>
    <t>Weighted average no. of shares of common stock</t>
  </si>
  <si>
    <t>Condensed Interim Statements of Stockholders' Equity (Unaudited) - USD ($)</t>
  </si>
  <si>
    <t>Common Stock [Member]</t>
  </si>
  <si>
    <t>Additional Paid-in Capital [Member]</t>
  </si>
  <si>
    <t>Shares Subscribed [Member]</t>
  </si>
  <si>
    <t>Accumlated Deficit [Member]</t>
  </si>
  <si>
    <t>Total</t>
  </si>
  <si>
    <t>Balance at May. 31, 2017</t>
  </si>
  <si>
    <t>Balance, shares at May. 31, 2017</t>
  </si>
  <si>
    <t>Shares issued at $3.50 per share for lease deposit</t>
  </si>
  <si>
    <t>Shares issued at $3.50 per share for lease deposit, shares</t>
  </si>
  <si>
    <t>Shares issued at $3.50 per share for investment</t>
  </si>
  <si>
    <t>Shares issued at $3.50 per share for investment, shares</t>
  </si>
  <si>
    <t>Shares issued at $3.50 per share</t>
  </si>
  <si>
    <t>Shares issued at $3.50 per share, shares</t>
  </si>
  <si>
    <t>Shares issued at $3.50 per share for services</t>
  </si>
  <si>
    <t>Shares issued at $3.50 per share for services, shares</t>
  </si>
  <si>
    <t>Shares issued at $3.00 per share for debts</t>
  </si>
  <si>
    <t>Shares issued at $3.00 per share for debts, shares</t>
  </si>
  <si>
    <t>Subscriptions received at $3.50 per share</t>
  </si>
  <si>
    <t>Subscriptions received at $3.50 per share, shares</t>
  </si>
  <si>
    <t>Balance at Aug. 31, 2017</t>
  </si>
  <si>
    <t>Balance, shares at Aug. 31, 2017</t>
  </si>
  <si>
    <t>Balance at May. 31, 2018</t>
  </si>
  <si>
    <t>Balance, shares at May. 31, 2018</t>
  </si>
  <si>
    <t>Balance at Aug. 31, 2018</t>
  </si>
  <si>
    <t>Balance, shares at Aug. 31, 2018</t>
  </si>
  <si>
    <t>Condensed Interim Statements of Stockholders' Equity (Unaudited) (Parenthetical)</t>
  </si>
  <si>
    <t>Aug. 31, 2017$ / shares</t>
  </si>
  <si>
    <t>Common Shares [Member]</t>
  </si>
  <si>
    <t>Shares issued price for lease deposit</t>
  </si>
  <si>
    <t>Shares issued price for investment</t>
  </si>
  <si>
    <t>Shares issued price per share</t>
  </si>
  <si>
    <t>Share issued price for service</t>
  </si>
  <si>
    <t>Share issued price for debt</t>
  </si>
  <si>
    <t>Subscriptions received price per share</t>
  </si>
  <si>
    <t>Common Shares One [Member]</t>
  </si>
  <si>
    <t>Condensed Interim Statements of Cash Flows (Unaudited) - USD ($)</t>
  </si>
  <si>
    <t>12 Months Ended</t>
  </si>
  <si>
    <t>Cash Flows from operating activities:</t>
  </si>
  <si>
    <t>Adjustments to reconcile net income(loss) to net cash used in operating activities:</t>
  </si>
  <si>
    <t>Interest receivables</t>
  </si>
  <si>
    <t>Amortization ROU asset</t>
  </si>
  <si>
    <t>Shares for debt</t>
  </si>
  <si>
    <t>Shares for services</t>
  </si>
  <si>
    <t>Changes in current assets and liabilities:</t>
  </si>
  <si>
    <t>Prepaid expenses</t>
  </si>
  <si>
    <t>Other receivables</t>
  </si>
  <si>
    <t>Right of Use Asset</t>
  </si>
  <si>
    <t>Accounts payable and accrued expenses</t>
  </si>
  <si>
    <t>Amount due to directors</t>
  </si>
  <si>
    <t>Deferred revenue</t>
  </si>
  <si>
    <t>Net cash provided by (used in) operating activities</t>
  </si>
  <si>
    <t>Cash Flows from investing activities:</t>
  </si>
  <si>
    <t>Note receivables</t>
  </si>
  <si>
    <t>Acquisition of assets</t>
  </si>
  <si>
    <t>Net Cash used in investing activities</t>
  </si>
  <si>
    <t>Cash Flows from financing activities:</t>
  </si>
  <si>
    <t>Proceeds from issuance of common stock</t>
  </si>
  <si>
    <t>Shares to be issued</t>
  </si>
  <si>
    <t>Net Cash generated from financing activities</t>
  </si>
  <si>
    <t>Net (decrease) increase in cash and cash equivalents</t>
  </si>
  <si>
    <t>Cash and cash equivalents at beginning of period</t>
  </si>
  <si>
    <t>Cash and cash equivalents at end of period</t>
  </si>
  <si>
    <t>Cash paid for:</t>
  </si>
  <si>
    <t>Interest</t>
  </si>
  <si>
    <t>Taxes</t>
  </si>
  <si>
    <t>Non-cash Financing and Investing Activities</t>
  </si>
  <si>
    <t>Common stock issued for deposit on lease</t>
  </si>
  <si>
    <t>Common stock issued for leasehold improvements</t>
  </si>
  <si>
    <t>Common stock issued for investments</t>
  </si>
  <si>
    <t>Common stock issued for debts</t>
  </si>
  <si>
    <t>Common stock issued for services</t>
  </si>
  <si>
    <t>Organization and Nature of Operations</t>
  </si>
  <si>
    <t>Aug. 30, 2018</t>
  </si>
  <si>
    <t>Organization, Consolidation and Presentation of Financial Statements [Abstract]</t>
  </si>
  <si>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t>
  </si>
  <si>
    <t>Going Concern</t>
  </si>
  <si>
    <t>2.
Going Concern These
condensed unaudi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and a working capital deficiency.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1,760,018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has $144,468 cash on hand as at August 31, 2018. Cash provided by (used in) operations was $171,889 for the three-month
period ended August 31, 2018. The Company will need to raise additional cash to fund ongoing operations and to develop its business
over the next 12-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While
the information presented is unaudited, it includes all adjustments, which are, in the opinion of management, necessary to present
fairly the financial position, result of operations and cash flows for the interim periods presented in accordance with accounting
principles generally accepted in the United States of America. All adjustments are of a normal recurring nature. These interim
financial statements should be read in conjunction with the Company’s May 31, 2018 annual financial statements. Operating
results for the three months period ended August 31, 2018 are not necessarily indicative of the results that can be expected for
the period ended December 31, 2018. The Company has changed its year end from May 31 to December 31. Restatement The
Company has restated its previously reported financial statements at August 31, 2017 to record a debt extinguishment of $76,334.
The restated period ending August 31, 2017 were reflected in the Company’s May 31, 2018 audited year end financial statements
and the accompanying notes to the financial statements therein.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May 31, 2018 were not adjusted. The adoption of Topic 606 did not have
a material impact to the Company’s financial statements. The Company recognizes revenue when the Company transfers promised
services to the customer. The Company has one main revenue source which is providing consulting services. Accordingly, the Company
recognizes revenue from consulting services when the Company’s performance obligation is complete. Even though the Company
entered into contract with the customer, the contract could be terminated at any time with notice. The Company may receive payments
from customers in advance of the satisfaction of performance obligations for services. These advance payments are recognized as
deferred revenue until the performance obligations are completed and then, recognized as revenues. Revenue is from only one contract
with one customer. There is a time period required for notice of termination. Termination penalties are non-substantive and can
be performed by either party.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will also elect to not recognize lease assets and lease liabilities for leases with an initial term of 12 months or
less. Current
Expected Credit Los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do not
expect to have a material effect on the accompanying financial statements.</t>
  </si>
  <si>
    <t>Note Receivable</t>
  </si>
  <si>
    <t>Receivables [Abstract]</t>
  </si>
  <si>
    <t>4.
Note receivable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the date of this report, the
total principal and accrued interest was paid in full. (see Note 12, Note 13) As
of August 31, 2018, the balance and interest owing was $208,270.
Principal Interest Total
$ 200,000 $ 8,270 $ 208,270 Other
receivables – related party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re was approximately $44,775 remaining to be paid on the repayment. (See Note 12, Note 13) The
Company entered into a Share Purchase Agreement dated July 25, 2017 with Flin Ventures AG to purchase all the shares of myfactor.io
AG for $175,500 (EUR 150,000) subject to due diligence, buy back of an outstanding bond issued by myfactor.io AG for $83,496 (EUR
70,000) and other conditions. Effective December 4, 2017, myfactor.io AG was purchased and the acquisition was classified as a
held for sale asset and was recorded at fair market value. Due diligence costs with respect to this Share Purchase Agreement were
included in investments. Each company was managed and financed autonomously. The Company held the asset and subsequently sold
this asset in its present condition as at May 31, 2018 for $257,400 (EUR 220,000). Subsequent to August 31, 2018, the Company
received incremental payments, spanning over the next 6 months, for the sale of the asset. (See Note 12, Note 13).</t>
  </si>
  <si>
    <t>Investments</t>
  </si>
  <si>
    <t>Investments, Debt and Equity Securities [Abstract]</t>
  </si>
  <si>
    <t>5.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which was the fair value of the shares at the time of the transaction. In
accordance to the Dividend Agreement signed by the parties, the Company is to receive 20% of the declared dividends. The Company
shares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at this time. On
January 18, 2018, the Company sold 25% interest of its ownership of SP Group (Europe) AG for $6,000. Therefore, the Company now
holds 15% interest of SP Group (Europe) AG. The sale from SP Group (Europe) AG created a gain of $750 for the Company. Subsequent
to August 31, 2018, the Company sold all their remaining shares of SP Group (Europe) on December 26, 2018 back to SP Group (Europe)
AG for $15,000. (See Note 13). On
January 30, 2018, the Company acquired 10% ownership of Falcon Projects AG by purchasing 10 shares of Falcon Projects by issuing
10,000 shares of the Company valued at $4.20 per share. On December 26, 2018, the Company sold all of its shares of Falcon Projects
AG for $11,000. (See Note 13).</t>
  </si>
  <si>
    <t>Prepaid Expenses and Deposits</t>
  </si>
  <si>
    <t>Prepaid Expenses And Deposits</t>
  </si>
  <si>
    <t>6.
Prepaid expenses and deposits
August
31, 2018 May
31, 2018
Prepaid expenses $ 2,401 $ 5,250
Deposit on lease 11,954 -
Deposit on lease (CHF) 600,000 600,000
Foreign exchange on lease
deposit 18,000 6,000
Total $ 632,355 $ 611,250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which was the fair value of the shares at the time of the transaction, for a valuation of $1,400,000. The Company incurred
a $779,278 loss on the acquisition of the deposit. The 400,000 restricted shares of common stock were returned back to treasury
and subsequently cancelled at the beginning of February 2019. The Company no longer requires an office in Zurich and has terminated
its arrangement for the office space.</t>
  </si>
  <si>
    <t>Assets</t>
  </si>
  <si>
    <t>Property, Plant and Equipment [Abstract]</t>
  </si>
  <si>
    <t xml:space="preserve">7.
Assets Right
of Use Asset – Vehicle Lease On
June 12, 2018, the Company entered into an operating vehicle lease for a period of two years. The Company made an upfront payment
of $22,724 for its obligation which covered all the monthly lease payments and therefore, no interest rate was used or calculated.
The Company intends to return the vehicle at the end of the lease period. At August 31, 2018, the remaining right of use asset
was $20,357
Right
of Use Asset $ 22,724
Accum
Amortization $ (2,367 )
$ 20,357 Right
of Use Asset – Office Lease On
June 18, 2018, the Company entered into a sublease agreement to rent office space in Naples, Florida. The office lease commences
September 01, 2018 through to March 31, 2021. The Company has obligations under an operating lease for its corporate office facility.
The annual minimum lease commitments under the lease are as follows:
2018 $ 18,210
2019 $ 55,818
2020 $ 57,402
2021 $ 14,449
$ 145,879 Leasehold
Improvements On
July 6, 2017, the Company issued 10,000 restricted common shares at a value of $3.50 per share for leasehold improvements rendered
for a total valuation of $35,000. The fair value of the shares issued was used to measure the value of services received as that
was more reliably measurable. The office lease in Zurich was terminated at the end of December 31, 2018. The Company has written
down $29,750 to reflect the extinguishment of the leasehold improvements. The
leasehold improvements for the Florida office will be depreciated straight-line over the term of the office lease commencing September
1, 2018.
Accumulated
Cost Depreciation Net
Leasehold Improvements $ 35,000
Write down of assets $ (29,750 )
$ 5,250 $ 4,083 $ 1,167
Leasehold Improvements (Florida) $ 5,520 - $ 5,520
$ 10,770 $ 4,083 $ 6,687 Office
Furniture and Equipment The
office furniture and equipment is amortized straight-line for a period of 3 years.
Cost Accumulated Amortization Net
$ 12,320 $ 694 $ 11,626 </t>
  </si>
  <si>
    <t>Mineral Properties</t>
  </si>
  <si>
    <t>Mineral Industries Disclosures [Abstract]</t>
  </si>
  <si>
    <t>8.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which was the fair value of the shares at the time of the transaction, for a total value of $3,750,000. (See Note 11). 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 Subsequent
to August 31, 2018,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t>
  </si>
  <si>
    <t>Intangible Assets</t>
  </si>
  <si>
    <t>Goodwill and Intangible Assets Disclosure [Abstract]</t>
  </si>
  <si>
    <t>9.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 During the period
ended August 31, 2018, the Company spent an additional $11,000 toward development costs. The Company will amortize the intangible
asset once it completes further development on its App. The latest version of the Lotto App was launched February 2019.</t>
  </si>
  <si>
    <t>Accounts Payable and Accrued Liabilities</t>
  </si>
  <si>
    <t>Payables and Accruals [Abstract]</t>
  </si>
  <si>
    <t xml:space="preserve">10.
Accounts payable and accrued liabilities Accounts
payable and accrued liabilities as of August 31, 2018 are summarized as follows:
August
31, 2018 May
31, 2018
Accrued audit fees $ 23,500 $ 23,500
Accrued accounting fees 26,500 20,500
Accrued legal fees - 10,814
Accrued office expenses 19,394 14,135
Total $ 69,394 $ 68,949 </t>
  </si>
  <si>
    <t>Common Stock</t>
  </si>
  <si>
    <t>Equity [Abstract]</t>
  </si>
  <si>
    <t>11.
Common stock Share
issuances during the year ended May 31, 2018:
a) Issued
400,000 restricted shares of common stock for the deposit for the office lease. The stocks issued were valued at $3.50 per
share, which was the fair value of the shares at the time of the transaction, for a total value of $1,400,000. The Company
recorded a $779,278 loss on the exchange.
b) Issued
6,000 shares of common to acquire 20% of SP Group (Europe) AG. The shares were valued at $3.50 per share, which was the fair
value of the shares at the time of the transaction, which was determined based on previous issuances in the current fiscal
year.
c) Sold
31,128 shares of common stock for cash at $3.50 per share.
d) Issued
10,000 shares of common stock at $3.50 per share for leasehold improvements.
e) Sold
78,671 shares of common stock for cash at $3.50 per share.
f) Issued
101,778 shares of common stock at $3.00 per share for debt of $305,334 which consisted of $253,901 in principal loan and $51,433
in interest. At the time, the Company’s stock price was at $3.75 per share. The Company recorded a debt extinguishment
loss of $76,334.
g) Issued
16,000 shares of common stock at $3.50 per share for services rendered by a director of the Company in lieu of cash payment.
h) Sold
40,609 shares of common stock for cash at $3.50 per share.
i) Sold
1,000 shares of common stock for cash at $3.50 per share.
j) Sold
5,000 shares of common stock for cash at $4.00 per share.
k) Issued
10,000 shares of common stock at $4.20 per share for the purchase of 10% holdings of Falcon Projects AG.
l) The
Company settled a debt with Workplan Holding AG of CHF 100,000 by providing 25,000 restricted shares valued at $4.00 per share.
m) Sold
1,500 shares of common stock for cash at $4.00 per share.
n) Issued
100,000 shares of common stock at $4.00 per share for the acquisition of Gator Lotto. At
August 31, 2018, the Company had 9,090,018 common shares outstanding (May 31, 2018 – 9,090,018 shares). There
were no warrants or stock options outstanding as of August 31, 2018 and August 31, 2017.</t>
  </si>
  <si>
    <t>Related Party Transactions</t>
  </si>
  <si>
    <t>Related Party Transactions [Abstract]</t>
  </si>
  <si>
    <t>12.
Related party transactions During
the period ended August 31, 2018, the Company incurred management fees from two directors totalling an aggregate of $22,340 (2017
– $65,518). As at August 31, 2018, $Nil (May 31, 2018 - $2,000) was owing to directors for management fees and $9,766 for
expenses paid on behalf of the Company; and $9,833 (May 31, 2018 - $9,833) was owing to three shareholders for expenses paid on
behalf of the Company. During
the period ended August 31, 2018, the Company paid $750 (2017 - $1,000) to a company with a director in common for rent for its
office in Naples, Florida; and $11,000 for further development of its intangible asset.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8) The
shareholder paid expenses on behalf of the Company in the amount of $500. As at May 31, 2018, this amount was owing. The
Company entered into a $30,000 demand notes payable with Workplan Holding AG, a company controlled by Workplan Holdings Inc.,
at an interest rate of 4% per annum. During the period ended May 31, 2018, the total principal and interest outstanding on the
note was repaid in full by converting the principal loan and interest at $3.00 per share. The Company issued 10,159 common shares. The
Company settled a CHF 100,000 debt with Workplan Holding AG by entering into an agreement to issue 25,000 restricted shares valued
at $4.00 per share. The CHF 100,000 was a loan from Workplan Holding AG to pay Flin Ventures to complete the Share Purchase Agreement
for myfactor.io. The shares were issued during the period ended May 31, 2018. Amixca
AG The
Company advanced a refundable $190,000 deposit to Amixca AG for due diligence. After such due diligence, the Company decided not
to proceed with the acquisition of Amixca AG. Amixca AG and Workplan Holdings AG have a common significant shareholder.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re was approximately $44,775 remaining to be paid on the repayment. (see Note 4, Note 13) Alimex
GmbH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June 28, 2022. As of May 31, 2018, the principal and
interest owing was $208,270. On May 2, 2018, Alimex Gmbh assigned its interest in the note receivable from the Company to Workplan
Holding on the same repayment terms. As of the date of this report, the note receivable and accrued interest totalling $215,228
was paid in full (see Note 4, Note 13) SP
Group (Europe) AG 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 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 As
of August 31, 2018, there was $20,000 remaining in deferred revenues (May 31, 2018 - $25,000). As of the August 31, 2018, the
Company booked $105,000 in consulting revenues from SP Group (Europe) AG (May 31, 2018 - $65,000).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6) The
Company sold 25% interest of its ownership of SP Group (Europe) AG for $6,000. Therefore, the Company now holds 15% interest of
SPG Group (Europe) AG. The sale from SP Group (Europe) AG created a gain of $750 for the Company. (see Note 6). The $6,000 was
paid by the buyer during the period ended May 31, 2018. Subsequent to the year ended May 31, 2018, the Company sold all their
remaining shares of SP Group (Europe) on December 26, 2018 back to SP Group (Europe) AG for $15,000. Global
Gaming Media Inc. The
Company entered into an agreement with Global Gaming Media Inc., a company with a common majority shareholder (Christopher Grunder),
and acquired the Gator Lotto App on May 25, 2018 by issuing 100,000 restricted shares at $4.00 per share for the valuation of
$400,000. The purchase includes the application for the Florida lotteries, all software rights to the Gator Lotto App, the domain,
etc.</t>
  </si>
  <si>
    <t>Subsequent Events</t>
  </si>
  <si>
    <t>Subsequent Events [Abstract]</t>
  </si>
  <si>
    <t>13.
Subsequent events Subsequent
to August 31, 2018, the following events took place:
A. The
Company entered into an agreement to sub-lease office space in Naples, Florida effective September 1, 2018 to March 31, 2021.
The monthly base rent for the first year is $4,552.56 (annual $54,630.75); the monthly base rent for the second year is $4,684.52
(annual $56,214.25); and the monthly base rent for the third year is $4,816.48 (annual $57,797.75).
B. The
Company’s majority shareholder, Christopher Grunder of Workplan Holding Inc., sold an aggregate 4,148,868 restricted
shares of the Company in three separate private transactions. As a result, there was a change in the voting shares of the
Company. Stefan Muehlbauer, the CEO of the Company, now owns 13.1% of the issued and outstanding shares of Company; Paul Meier
now owns 19.7% of the issued and outstanding shares of the Company; and Kurt Muehlbauer now owns 6.5% of the issued and outstanding
shares of the Company. Christopher Grunder, sole shareholder of Workplan Holding Inc., now owns 1.1% of the issued and outstanding
shares of the Company. Kurt Muehlbauer is the father of Stefan Muehlbauer, CEO and director of the Company.
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as 55% interest, Christopher Grunder of Workplan Holding Inc. has 15% interest and Kurt Muehlbauer has 15%
interest. Hero Wellness Systems is in the business of providing luxury massage therapy solutions.
D. The
Company disposed all its remaining shares of Falcon Projects AG for a total of $11,000 to Workplan Holding Inc.
E. The
Company disposed all its remaining shares of SP Group (Europe) AG for a total of $15,000 back to SP Group (Europe) AG.
F. The
Company sold and transferred all the mineral properties claims located in the Thunder Bay Mining Division in the townships
of Rickaby and Lapierre, Ontario, Canada to John Leliever in exchange for the return of 1,052,631 common shares of the Company
for cancellation.
G. The
400,000 restricted shares of common stock issued to Daniel Greising for the office lease deposit in Switzerland were returned
back to treasury and subsequently cancelled at December 31, 2018. The Company no longer requires an office in Zurich and has
terminated its arrangement for the office space.
H. The
Company settled debts of $8,001 with a shareholder of the Company by issuing 2,425 restricted shares of the Company at $3.30
per share. The Company settled debts with Workplan Holding Inc. of $25,000 by issuing 7,576 restricted shares of the Company
at $3.30 per share.
I. The
Company issued 725 shares of the Company for subscription of $2.75 per share for the total amount of $1,993.75.
J. On
February 25, 2019 the Company entered into a joint venture shareholder’s agreement with a group of investors with its
principal purpose to import, sale, distribute and license products offered by Cormo AG of Switzerland. The joint venture is
owned by the Company with 35% interest, Cormo AG with 35% interest, Paul Meier with 2.5% interest, Stefan Muehlbauer of 2.5%
interest, and other investors totaling an aggregate of 15% interest. Cormo AG is in the business of producing and developing
peat moss replacement, natural foam products and technologies. As part of the joint venture agreement, the Company will provide
business development, market research, sourcing, determination of market distribution and overall operations of the joint
venture. Cormo AG will provide the exclusive unrestricted use of the patents and licenses in North America. The other group
of investors will contribute an aggregate of CHF 400,000 to the joint venture.
K. On
March 1, 2019, the Company entered into a loan agreement with a shareholder for $50,000 with an interest rate of 3.5% per
annum. The loan is due on or before April 15, 2022.
L. On
July 12, 2019, the Company entered into a convertible loan agreement with a relative of the Chief Executive Officer of $20,000.
The loan bears an interest rate of 3.5% per annum and is due on or before July 12, 2022. The loan is convertible in whole
or in part at $1.45 per share.
M. On
August 7, 2019, the Company entered into an assignment of receivables with a shareholder whereby the Company assigned $471,759
of receivables and accrued interest in return for a cash payment of $450,000, payable in three separate transactions by September
15, 2019. As of the date of this report, the Company is in receipt of $325,000. The cash payment will be applied towards the
Alimex Gmbh loan and accrued interest thereof, the Amixca AG deposit, and other receivables. The
Company evaluated all events and transactions that occurred after August 31, 2018 through the date the Company issued these financial
statements and found no other subsequent events that needed to be reported.</t>
  </si>
  <si>
    <t>Summary of Principal Accounting Policies (Policies)</t>
  </si>
  <si>
    <t>Restatement</t>
  </si>
  <si>
    <t>Restatement The
Company has restated its previously reported financial statements at August 31, 2017 to record a debt extinguishment of $76,334.
The restated period ending August 31, 2017 were reflected in the Company’s May 31, 2018 audited year end financial statements
and the accompanying notes to the financial statements therein.</t>
  </si>
  <si>
    <t>Revenue Recognition</t>
  </si>
  <si>
    <t>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May 31, 2018 were not adjusted. The adoption of Topic 606 did not have
a material impact to the Company’s financial statements. The Company recognizes revenue when the Company transfers promised
services to the customer. The Company has one main revenue source which is providing consulting services. Accordingly, the Company
recognizes revenue from consulting services when the Company’s performance obligation is complete. Even though the Company
entered into contract with the customer, the contract could be terminated at any time with notice. The Company may receive payments
from customers in advance of the satisfaction of performance obligations for services. These advance payments are recognized as
deferred revenue until the performance obligations are completed and then, recognized as revenues. Revenue is from only one contract
with one customer. There is a time period required for notice of termination. Termination penalties are non-substantive and can
be performed by either party.</t>
  </si>
  <si>
    <t>Operating Leases</t>
  </si>
  <si>
    <t>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will also elect to not recognize lease assets and lease liabilities for leases with an initial term of 12 months or
less.</t>
  </si>
  <si>
    <t>Current Expected Credit Loss</t>
  </si>
  <si>
    <t>Current
Expected Credit Los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do not
expect to have a material effect on the accompanying financial statements.</t>
  </si>
  <si>
    <t>Note Receivable (Tables)</t>
  </si>
  <si>
    <t>Summary of Notes Receivable</t>
  </si>
  <si>
    <t xml:space="preserve">Principal Interest Total
$ 200,000 $ 8,270 $ 208,270 </t>
  </si>
  <si>
    <t>Prepaid Expenses and Deposits (Tables)</t>
  </si>
  <si>
    <t>Schedule of Prepaid Expenses and Deposits</t>
  </si>
  <si>
    <t xml:space="preserve"> August
31, 2018 May
31, 2018
Prepaid expenses $ 2,401 $ 5,250
Deposit on lease 11,954 -
Deposit on lease (CHF) 600,000 600,000
Foreign exchange on lease
deposit 18,000 6,000
Total $ 632,355 $ 611,250 </t>
  </si>
  <si>
    <t>Assets (Tables)</t>
  </si>
  <si>
    <t>Schedule of Right of Use Asset Vehicle Lease</t>
  </si>
  <si>
    <t xml:space="preserve">Right
of Use Asset $ 22,724
Accum
Amortization $ (2,367 )
$ 20,357 </t>
  </si>
  <si>
    <t>Schedule of Future Minimum Rental Payments for Operating Leases</t>
  </si>
  <si>
    <t xml:space="preserve">The annual minimum lease commitments under the lease are as follows:
2018 $ 18,210
2019 $ 55,818
2020 $ 57,402
2021 $ 14,449
$ 145,879 </t>
  </si>
  <si>
    <t>Summary of Leasehold Improvements</t>
  </si>
  <si>
    <t xml:space="preserve">The
leasehold improvements for the Florida office will be depreciated straight-line over the term of the office lease commencing September
1, 2018.
Accumulated
Cost Depreciation Net
Leasehold Improvements $ 35,000
Write down of assets $ (29,750 )
$ 5,250 $ 4,083 $ 1,167
Leasehold Improvements (Florida) $ 5,520 - $ 5,520
$ 10,770 $ 4,083 $ 6,687 </t>
  </si>
  <si>
    <t>Schedule of Office Furniture and Equipment</t>
  </si>
  <si>
    <t xml:space="preserve">The
office furniture and equipment is amortized straight-line for a period of 3 years.
Cost Accumulated Amortization Net
$ 12,320 $ 694 $ 11,626 </t>
  </si>
  <si>
    <t>Accounts Payable and Accrued Liabilities (Tables)</t>
  </si>
  <si>
    <t>Schedule of Accounts Payable and Accrued Liabilities</t>
  </si>
  <si>
    <t xml:space="preserve">Accounts
payable and accrued liabilities as of August 31, 2018 are summarized as follows:
August
31, 2018 May
31, 2018
Accrued audit fees $ 23,500 $ 23,500
Accrued accounting fees 26,500 20,500
Accrued legal fees - 10,814
Accrued office expenses 19,394 14,135
Total $ 69,394 $ 68,949 </t>
  </si>
  <si>
    <t>Going Concern (Details Narrative) - USD ($)</t>
  </si>
  <si>
    <t>Accumulated deficit</t>
  </si>
  <si>
    <t>Cash on hand</t>
  </si>
  <si>
    <t>Cash used in operations</t>
  </si>
  <si>
    <t>Since Inception [Member]</t>
  </si>
  <si>
    <t>Summary of Principal Accounting Policies (Details Narrative) - USD ($)</t>
  </si>
  <si>
    <t>Extinguishment of debt, amount</t>
  </si>
  <si>
    <t>Note Receivable (Details Narrative)</t>
  </si>
  <si>
    <t>Jan. 18, 2018USD ($)</t>
  </si>
  <si>
    <t>Jul. 25, 2017USD ($)</t>
  </si>
  <si>
    <t>Jul. 25, 2017EUR (€)</t>
  </si>
  <si>
    <t>Jun. 28, 2017USD ($)</t>
  </si>
  <si>
    <t>Aug. 31, 2018USD ($)</t>
  </si>
  <si>
    <t>May 31, 2018USD ($)</t>
  </si>
  <si>
    <t>May 31, 2018EUR (€)</t>
  </si>
  <si>
    <t>Notes receivable</t>
  </si>
  <si>
    <t>Interest rate per annum</t>
  </si>
  <si>
    <t>3.50%</t>
  </si>
  <si>
    <t>Debt maturity date</t>
  </si>
  <si>
    <t>Mar. 15,
		2022</t>
  </si>
  <si>
    <t>Balance and interest</t>
  </si>
  <si>
    <t>Business Development Services [Member] | Amixca AG [Member]</t>
  </si>
  <si>
    <t>Agreement term</t>
  </si>
  <si>
    <t>3 years</t>
  </si>
  <si>
    <t>Prepayment as consulting fees</t>
  </si>
  <si>
    <t>Return of deposit, description</t>
  </si>
  <si>
    <t>The consulting agreement was annulled and Amixca AG agreed to return the deposit with a payment schedule spanning over a year, beginning July 5, 2019 of $20,000 and thereafter, the first of every month of $15,455 until the full $190,000 has been repaid.</t>
  </si>
  <si>
    <t>Remaining amount to be paid on repayment</t>
  </si>
  <si>
    <t>Business Development Services [Member] | Amixca AG [Member] | Beginning of July 5, 2019 [Member]</t>
  </si>
  <si>
    <t>Notes receivables - related party</t>
  </si>
  <si>
    <t>Business Development Services [Member] | Amixca AG [Member] | First of Every Month Until Full Repayment [Member]</t>
  </si>
  <si>
    <t>Share Purchase Agreement [Member] | Flin Ventures AG [Member]</t>
  </si>
  <si>
    <t>Number of shares purchased value</t>
  </si>
  <si>
    <t>Number of shares buy back on outstanding bonds issued</t>
  </si>
  <si>
    <t>Proceeds from sale of investments held for sale</t>
  </si>
  <si>
    <t>Share Purchase Agreement [Member] | Flin Ventures AG [Member] | EUR [Member]</t>
  </si>
  <si>
    <t>Number of shares purchased value | €</t>
  </si>
  <si>
    <t>Number of shares buy back on outstanding bonds issued | €</t>
  </si>
  <si>
    <t>Proceeds from sale of investments held for sale | €</t>
  </si>
  <si>
    <t>Note Receivable - Summary of Notes Receivable (Details) - USD ($)</t>
  </si>
  <si>
    <t>Jun. 28, 2017</t>
  </si>
  <si>
    <t>Principal</t>
  </si>
  <si>
    <t>Investments (Details Narrative) - USD ($)</t>
  </si>
  <si>
    <t>Dec. 26, 2018</t>
  </si>
  <si>
    <t>Sep. 29, 2018</t>
  </si>
  <si>
    <t>Jan. 30, 2018</t>
  </si>
  <si>
    <t>Jan. 18, 2018</t>
  </si>
  <si>
    <t>Jul. 06, 2017</t>
  </si>
  <si>
    <t>Number of shares issued during period, value</t>
  </si>
  <si>
    <t>Falcon Projects AG [Member]</t>
  </si>
  <si>
    <t>Number of shares acquired during period, shares</t>
  </si>
  <si>
    <t>Ownership interest, percentage</t>
  </si>
  <si>
    <t>10.00%</t>
  </si>
  <si>
    <t>Number of shares issued during period</t>
  </si>
  <si>
    <t>Subsequent Event [Member]</t>
  </si>
  <si>
    <t>Subsequent Event [Member] | Falcon Projects AG [Member]</t>
  </si>
  <si>
    <t>SP Group [Member]</t>
  </si>
  <si>
    <t>Acquire ownership percentage</t>
  </si>
  <si>
    <t>20.00%</t>
  </si>
  <si>
    <t>Number of shares issued in exchange of common stock</t>
  </si>
  <si>
    <t>Declared dividends receive percentage</t>
  </si>
  <si>
    <t>25.00%</t>
  </si>
  <si>
    <t>Proceeds from sale of equity investment</t>
  </si>
  <si>
    <t>Gain from sale of ownership investment</t>
  </si>
  <si>
    <t>SP Group [Member] | Subsequent Event [Member]</t>
  </si>
  <si>
    <t>SPG Group (Europe) AG [Member]</t>
  </si>
  <si>
    <t>15.00%</t>
  </si>
  <si>
    <t>Prepaid Expenses and Deposits (Details Narrative)</t>
  </si>
  <si>
    <t>Jun. 23, 2017USD ($)$ / sharesshares</t>
  </si>
  <si>
    <t>Aug. 31, 2017USD ($)</t>
  </si>
  <si>
    <t>Aug. 31, 2018CHF (SFr)</t>
  </si>
  <si>
    <t>May 31, 2018USD ($)$ / shares</t>
  </si>
  <si>
    <t>May 31, 2018CHF (SFr)</t>
  </si>
  <si>
    <t>Jul. 06, 2017$ / shares</t>
  </si>
  <si>
    <t>Jun. 23, 2017CHF (SFr)</t>
  </si>
  <si>
    <t>Deposit on lease (CHF) | $</t>
  </si>
  <si>
    <t>Shares issued price per share | $ / shares</t>
  </si>
  <si>
    <t>Loss on acquisition of deposit | $</t>
  </si>
  <si>
    <t>Number of restricted shares returned to treasury | shares</t>
  </si>
  <si>
    <t>Shares cancellation, description</t>
  </si>
  <si>
    <t>The 400,000 restricted shares of common stock were returned back to treasury and subsequently cancelled at the beginning of February 2019. The Company no longer requires an office in Zurich and has terminated its arrangement for the office space.</t>
  </si>
  <si>
    <t>Office sublease, term</t>
  </si>
  <si>
    <t>10 years</t>
  </si>
  <si>
    <t>Mr. Greising [Member]</t>
  </si>
  <si>
    <t>Stock issued during period restricted stock, shares | shares</t>
  </si>
  <si>
    <t>Lease expiration date</t>
  </si>
  <si>
    <t>Jun. 30,
		2027</t>
  </si>
  <si>
    <t>Stock issued during period restricted stock | $</t>
  </si>
  <si>
    <t>CHF [Member]</t>
  </si>
  <si>
    <t>Deposit on lease (CHF) | SFr</t>
  </si>
  <si>
    <t>Prepaid Expenses and Deposits - Schedule of Prepaid Expenses and Deposits (Details)</t>
  </si>
  <si>
    <t>Deposit on lease</t>
  </si>
  <si>
    <t>Foreign exchange on lease deposit</t>
  </si>
  <si>
    <t>Deposit on lease | SFr</t>
  </si>
  <si>
    <t>Assets (Details Narrative) - USD ($)</t>
  </si>
  <si>
    <t>Jun. 18, 2018</t>
  </si>
  <si>
    <t>Jun. 12, 2018</t>
  </si>
  <si>
    <t>Operating lease, right of use asset</t>
  </si>
  <si>
    <t>Office furniture and equipment, useful life</t>
  </si>
  <si>
    <t>Leasehold Improvements [Member]</t>
  </si>
  <si>
    <t>Stock issued during period restricted stock</t>
  </si>
  <si>
    <t>Leasehold improvements</t>
  </si>
  <si>
    <t>Office lease, termination date</t>
  </si>
  <si>
    <t>Dec. 31,
		2018</t>
  </si>
  <si>
    <t>Leasehold improvements, write down</t>
  </si>
  <si>
    <t>Right of Use Asset - Vehicle Lease [Member]</t>
  </si>
  <si>
    <t>Operating lease, term of contract</t>
  </si>
  <si>
    <t>2 years</t>
  </si>
  <si>
    <t>Upfront payment obligation, amount</t>
  </si>
  <si>
    <t>Right of Use Asset - Office Lease [Member]</t>
  </si>
  <si>
    <t>Operating lease, term description</t>
  </si>
  <si>
    <t>Office lease commences September 01, 2018 through to March 31, 2021.</t>
  </si>
  <si>
    <t>Assets - Schedule of Right of Use Asset Vehicle Lease (Details) - USD ($)</t>
  </si>
  <si>
    <t>Right of Use Asset, gross</t>
  </si>
  <si>
    <t>Accumulated Amortization</t>
  </si>
  <si>
    <t>Right of Use Asset, net</t>
  </si>
  <si>
    <t>Assets - Schedule of Future Minimum Rental Payments for Operating Leases (Details) - Right of Use Asset - Office Lease [Member]</t>
  </si>
  <si>
    <t>2018</t>
  </si>
  <si>
    <t>2020</t>
  </si>
  <si>
    <t>2021</t>
  </si>
  <si>
    <t>Total lease payments</t>
  </si>
  <si>
    <t>Assets - Summary of Leasehold Improvements (Details) - USD ($)</t>
  </si>
  <si>
    <t>Leasehold improvements, gross</t>
  </si>
  <si>
    <t>Leasehold improvements, accumulated depreciation</t>
  </si>
  <si>
    <t>Leasehold improvements, net</t>
  </si>
  <si>
    <t>Leasehold improvements, cost</t>
  </si>
  <si>
    <t>Leasehold Improvements, write down of asset</t>
  </si>
  <si>
    <t>Leasehold Improvements (Florida) [Member]</t>
  </si>
  <si>
    <t>Assets - Schedule of Office Furniture and Equipment (Details) - USD ($)</t>
  </si>
  <si>
    <t>Accumulated depreciation</t>
  </si>
  <si>
    <t>Property, plant and equipment, net</t>
  </si>
  <si>
    <t>Office Furniture and Equipment [Member]</t>
  </si>
  <si>
    <t>Property, plant and equipment, gross</t>
  </si>
  <si>
    <t>Mineral Properties (Details Narrative)</t>
  </si>
  <si>
    <t>Sep. 29, 2018USD ($)$ / sharesshares</t>
  </si>
  <si>
    <t>Mar. 13, 2017USD ($)$ / sharesshares</t>
  </si>
  <si>
    <t>Aug. 31, 2018ahaInteger</t>
  </si>
  <si>
    <t>May 31, 2018$ / shares</t>
  </si>
  <si>
    <t>Number of mineral properties | Integer</t>
  </si>
  <si>
    <t>Number of freehold patented mineral claims | Integer</t>
  </si>
  <si>
    <t>Number of unpatented mineral claims | Integer</t>
  </si>
  <si>
    <t>Combined claims make up area | ha</t>
  </si>
  <si>
    <t>Area of land | a</t>
  </si>
  <si>
    <t>Number of restricted shares returned back to treasury and cancelled | shares</t>
  </si>
  <si>
    <t>Number of restricted shares re-acquired | shares</t>
  </si>
  <si>
    <t>Impairment of mineral properties | $</t>
  </si>
  <si>
    <t>Restricted Common Stock [Member]</t>
  </si>
  <si>
    <t>Stock issued during period restricted stock | shares</t>
  </si>
  <si>
    <t>Stock issued during period restricted stock, value | $</t>
  </si>
  <si>
    <t>Mineral properties description</t>
  </si>
  <si>
    <t>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Restricted Common Stock [Member] | Subsequent Event [Member]</t>
  </si>
  <si>
    <t>Intangible Assets (Details Narrative) - USD ($)</t>
  </si>
  <si>
    <t>May 25, 2018</t>
  </si>
  <si>
    <t>Development costs incurred during period</t>
  </si>
  <si>
    <t>Gator Lotto App [Member]</t>
  </si>
  <si>
    <t>Global Gaming Media Inc [Member] | Gator Lotto App [Member]</t>
  </si>
  <si>
    <t>Stock issued during period restricted stock, shares</t>
  </si>
  <si>
    <t>Accounts Payable and Accrued Liabilities - Schedule of Accounts Payable and Accrued Liabilities (Details) - USD ($)</t>
  </si>
  <si>
    <t>Accrued audit fees</t>
  </si>
  <si>
    <t>Accrued accounting fees</t>
  </si>
  <si>
    <t>Accrued legal fees</t>
  </si>
  <si>
    <t>Accrued office expenses</t>
  </si>
  <si>
    <t>Common Stock (Details Narrative)</t>
  </si>
  <si>
    <t>Jan. 30, 2018$ / sharesshares</t>
  </si>
  <si>
    <t>Jul. 06, 2017$ / sharesshares</t>
  </si>
  <si>
    <t>Aug. 31, 2018USD ($)shares</t>
  </si>
  <si>
    <t>Aug. 31, 2017USD ($)shares</t>
  </si>
  <si>
    <t>May 31, 2018USD ($)$ / sharesshares</t>
  </si>
  <si>
    <t>May 31, 2018CHF (SFr)shares</t>
  </si>
  <si>
    <t>Number of restricted shares of common stock for deposit of office lease, shares</t>
  </si>
  <si>
    <t>Number of restricted shares of common stock for deposit of office lease, value</t>
  </si>
  <si>
    <t>Loss on exchange for restricted shares and deposit for office lease | $</t>
  </si>
  <si>
    <t>Number of common stock issued for debt, shares</t>
  </si>
  <si>
    <t>Debt conversion price per share | $ / shares</t>
  </si>
  <si>
    <t>Number of common stock issued for debt | $</t>
  </si>
  <si>
    <t>Debt instrument, principal amount | $</t>
  </si>
  <si>
    <t>Debt instrument, interest amount | $</t>
  </si>
  <si>
    <t>Share issued price for debt | $ / shares</t>
  </si>
  <si>
    <t>Loss on debt extinguishment | $</t>
  </si>
  <si>
    <t>Common stock, shares outstanding</t>
  </si>
  <si>
    <t>Warrants outstanding</t>
  </si>
  <si>
    <t>Stock options outstanding</t>
  </si>
  <si>
    <t>Number of shares issued for acquisition, shares</t>
  </si>
  <si>
    <t>Number of shares issued during the period</t>
  </si>
  <si>
    <t>Director [Member]</t>
  </si>
  <si>
    <t>Number of common stock issued for services</t>
  </si>
  <si>
    <t>Common Stock One [Member]</t>
  </si>
  <si>
    <t>Sale of stock, number of shares issued in transaction</t>
  </si>
  <si>
    <t>Sale of stock, price per share | $ / shares</t>
  </si>
  <si>
    <t>Common Stock Two [Member]</t>
  </si>
  <si>
    <t>Common Stock Three [Member]</t>
  </si>
  <si>
    <t>Common Stock Four [Member]</t>
  </si>
  <si>
    <t>Common Stock Five [Member]</t>
  </si>
  <si>
    <t>Common Stock Six [Member]</t>
  </si>
  <si>
    <t>Acquisition percentage</t>
  </si>
  <si>
    <t>Workplan Holdings AG [Member]</t>
  </si>
  <si>
    <t>Number of restricted shares issued for settlement of debt, shares</t>
  </si>
  <si>
    <t>Workplan Holdings AG [Member] | CHF [Member]</t>
  </si>
  <si>
    <t>Number of restricted shares issued for settlement of debt | SFr</t>
  </si>
  <si>
    <t>Related Party Transactions (Details Narrative)</t>
  </si>
  <si>
    <t>Dec. 26, 2018USD ($)</t>
  </si>
  <si>
    <t>Sep. 29, 2018$ / sharesshares</t>
  </si>
  <si>
    <t>Jun. 02, 2018USD ($)</t>
  </si>
  <si>
    <t>May 25, 2018USD ($)$ / sharesshares</t>
  </si>
  <si>
    <t>Jul. 06, 2017USD ($)$ / sharesshares</t>
  </si>
  <si>
    <t>Aug. 31, 2018USD ($)$ / sharesshares</t>
  </si>
  <si>
    <t>Aug. 31, 2018CHF (SFr)shares</t>
  </si>
  <si>
    <t>May 31, 2017shares</t>
  </si>
  <si>
    <t>Amount due to a related party</t>
  </si>
  <si>
    <t>Payments of rent</t>
  </si>
  <si>
    <t>Debt interest rate</t>
  </si>
  <si>
    <t>Debt conversion price | $ / shares</t>
  </si>
  <si>
    <t>Consulting revenue</t>
  </si>
  <si>
    <t>SP Group (Europe) AG [Member]</t>
  </si>
  <si>
    <t>Sale of ownership transaction amount</t>
  </si>
  <si>
    <t>Restricted Common Stock [Member] | Global Gaming Media Inc [Member]</t>
  </si>
  <si>
    <t>Number of shares issued for acquisition, shares | shares</t>
  </si>
  <si>
    <t>Number of shares acquired during period</t>
  </si>
  <si>
    <t>Number of shares issued during period | shares</t>
  </si>
  <si>
    <t>Subsequent Event [Member] | SP Group (Europe) AG [Member]</t>
  </si>
  <si>
    <t>Workplan Holdings Inc [Member]</t>
  </si>
  <si>
    <t>Notes payable</t>
  </si>
  <si>
    <t>4.00%</t>
  </si>
  <si>
    <t>Workplan Holdings Inc [Member] | Share Purchase Agreement [Member]</t>
  </si>
  <si>
    <t>Workplan Holdings Inc [Member] | Share Purchase Agreement [Member] | CHF [Member]</t>
  </si>
  <si>
    <t>Number of stock issued in settlement of debt | SFr</t>
  </si>
  <si>
    <t>Loan payable | SFr</t>
  </si>
  <si>
    <t>Three Shareholder [Member]</t>
  </si>
  <si>
    <t>Amixca AG [Member] | Business Development Services [Member]</t>
  </si>
  <si>
    <t>Advanced a refundable deposit</t>
  </si>
  <si>
    <t>Amixca AG [Member] | Business Development Services [Member] | Beginning of July 5, 2019 [Member]</t>
  </si>
  <si>
    <t>Amixca AG [Member] | Business Development Services [Member] | First of Every Month Until Full Repayment [Member]</t>
  </si>
  <si>
    <t>Alimex Gmbh [Member]</t>
  </si>
  <si>
    <t>Jun. 28,
		2022</t>
  </si>
  <si>
    <t>Note receivable and accrued interest totalling</t>
  </si>
  <si>
    <t>Deferred revenues</t>
  </si>
  <si>
    <t>Sale of ownership interest percentage</t>
  </si>
  <si>
    <t>Percentage of ownership interest holds</t>
  </si>
  <si>
    <t>Gain on sale of ownership interest</t>
  </si>
  <si>
    <t>SP Group (Europe) AG [Member] | Restricted Common Stock [Member]</t>
  </si>
  <si>
    <t>SP Group (Europe) AG [Member] | Consulting Agreement [Member]</t>
  </si>
  <si>
    <t>Related party, agreement description</t>
  </si>
  <si>
    <t>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t>
  </si>
  <si>
    <t>SP Group (Europe) AG [Member] | New Consulting Agreement [Member]</t>
  </si>
  <si>
    <t>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t>
  </si>
  <si>
    <t>Two Director [Member]</t>
  </si>
  <si>
    <t>Behalf of Company [Member]</t>
  </si>
  <si>
    <t>Subsequent Events (Details Narrative)</t>
  </si>
  <si>
    <t>Aug. 07, 2019USD ($)</t>
  </si>
  <si>
    <t>Jul. 12, 2019USD ($)$ / shares</t>
  </si>
  <si>
    <t>Mar. 01, 2019USD ($)</t>
  </si>
  <si>
    <t>Feb. 25, 2019CHF (SFr)</t>
  </si>
  <si>
    <t>Dec. 31, 2018shares</t>
  </si>
  <si>
    <t>Aug. 31, 2018$ / sharesshares</t>
  </si>
  <si>
    <t>Sep. 12, 2019USD ($)Integershares</t>
  </si>
  <si>
    <t>May 31, 2018$ / sharesshares</t>
  </si>
  <si>
    <t>Mar. 13, 2017$ / shares</t>
  </si>
  <si>
    <t>Number of shares issued for settlement of debt | shares</t>
  </si>
  <si>
    <t>Number of shares issued during the period, value</t>
  </si>
  <si>
    <t>Number of shares issued during the period | shares</t>
  </si>
  <si>
    <t>Subsequent Event [Member] | Loan Agreement [Member]</t>
  </si>
  <si>
    <t>Line of credit</t>
  </si>
  <si>
    <t>Interest rate</t>
  </si>
  <si>
    <t>Maturity date</t>
  </si>
  <si>
    <t>Apr. 15,
		2022</t>
  </si>
  <si>
    <t>Subsequent Event [Member] | Falcon Projects [Member]</t>
  </si>
  <si>
    <t>Value of stock sold</t>
  </si>
  <si>
    <t>Subsequent Event [Member] | SPG (Europe) AG [Member]</t>
  </si>
  <si>
    <t>Subsequent Event [Member] | Joint Venture [Member]</t>
  </si>
  <si>
    <t>Ownership interest</t>
  </si>
  <si>
    <t>35.00%</t>
  </si>
  <si>
    <t>Subsequent Event [Member] | Cormo AG [Member]</t>
  </si>
  <si>
    <t>Subsequent Event [Member] | Investors [Member] | CHF [Member]</t>
  </si>
  <si>
    <t>Interest in joint venture | SFr</t>
  </si>
  <si>
    <t>Subsequent Event [Member] | Christopher Grunder [Member]</t>
  </si>
  <si>
    <t>Subsequent Event [Member] | John Leiliever [Member]</t>
  </si>
  <si>
    <t>Number of stock repurchased | shares</t>
  </si>
  <si>
    <t>Subsequent Event [Member] | Chief Executive Officer [Member] | Convertible Loan Agreement [Member]</t>
  </si>
  <si>
    <t>Jul. 12,
		2022</t>
  </si>
  <si>
    <t>Subsequent Event [Member] | Shareholder [Member]</t>
  </si>
  <si>
    <t>Receivable with imputed interest, net amount</t>
  </si>
  <si>
    <t>Receivable with imputed interest, face amount</t>
  </si>
  <si>
    <t>Receipt of receivables, value</t>
  </si>
  <si>
    <t>Receivable with imputed interest, description</t>
  </si>
  <si>
    <t>Cash payment payable in three separate transactions by September 15, 2019 and the cash payment will be applied towards the Alimex Gmbh loan and accrued interest thereof, the Amixca AG deposit, and other receivables.</t>
  </si>
  <si>
    <t>Subsequent Event [Member] | Stefan Muehlbauer [Member]</t>
  </si>
  <si>
    <t>2.50%</t>
  </si>
  <si>
    <t>13.10%</t>
  </si>
  <si>
    <t>Subsequent Event [Member] | Paul Meier [Member]</t>
  </si>
  <si>
    <t>19.70%</t>
  </si>
  <si>
    <t>Subsequent Event [Member] | Kurt Muehlbauer [Member]</t>
  </si>
  <si>
    <t>6.50%</t>
  </si>
  <si>
    <t>Subsequent Event [Member] | Workplan Holding Inc., [Member]</t>
  </si>
  <si>
    <t>1.10%</t>
  </si>
  <si>
    <t>Subsequent Event [Member] | Hero Wellness Systems Inc. [Member]</t>
  </si>
  <si>
    <t>55.00%</t>
  </si>
  <si>
    <t>Subsequent Event [Member] | Other Investors [Member]</t>
  </si>
  <si>
    <t>Subsequent Event [Member] | Restricted Common Stock [Member]</t>
  </si>
  <si>
    <t>Number of shares issued for settlement of debt, value</t>
  </si>
  <si>
    <t>Subsequent Event [Member] | Restricted Common Stock [Member] | Daniel Greising [Member]</t>
  </si>
  <si>
    <t>Subsequent Event [Member] | Restricted Common Stock [Member] | Workplan Holding Inc., [Member]</t>
  </si>
  <si>
    <t>Subsequent Event [Member] | Workplan Holdings Inc [Member] | Restricted Common Stock [Member]</t>
  </si>
  <si>
    <t>Number of shares sold during period | shares</t>
  </si>
  <si>
    <t>Number of separate private transactions | Integer</t>
  </si>
  <si>
    <t>Subsequent Event [Member] | First Year [Member]</t>
  </si>
  <si>
    <t>Monthly base rent</t>
  </si>
  <si>
    <t>Annual rent</t>
  </si>
  <si>
    <t>Subsequent Event [Member] | Second Year [Member]</t>
  </si>
  <si>
    <t>Subsequent Event [Member] | Third Yea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6481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3" t="s">
        <v>34</v>
      </c>
    </row>
    <row r="3" spans="1:3">
      <c r="A3" s="4" t="s">
        <v>35</v>
      </c>
      <c r="B3" s="6" t="n">
        <v>144468</v>
      </c>
      <c r="C3" s="6" t="n">
        <v>1419</v>
      </c>
    </row>
    <row r="4" spans="1:3">
      <c r="A4" s="4" t="s">
        <v>36</v>
      </c>
      <c r="B4" s="5" t="n">
        <v>212371</v>
      </c>
      <c r="C4" s="5" t="n">
        <v>447400</v>
      </c>
    </row>
    <row r="5" spans="1:3">
      <c r="A5" s="4" t="s">
        <v>37</v>
      </c>
      <c r="B5" s="5" t="n">
        <v>8270</v>
      </c>
      <c r="C5" s="5" t="n">
        <v>6463</v>
      </c>
    </row>
    <row r="6" spans="1:3">
      <c r="A6" s="4" t="s">
        <v>38</v>
      </c>
      <c r="B6" s="5" t="n">
        <v>26750</v>
      </c>
      <c r="C6" s="5" t="n">
        <v>26750</v>
      </c>
    </row>
    <row r="7" spans="1:3">
      <c r="A7" s="4" t="s">
        <v>39</v>
      </c>
      <c r="B7" s="5" t="n">
        <v>632355</v>
      </c>
      <c r="C7" s="5" t="n">
        <v>611250</v>
      </c>
    </row>
    <row r="8" spans="1:3">
      <c r="A8" s="4" t="s">
        <v>40</v>
      </c>
      <c r="B8" s="5" t="n">
        <v>1024214</v>
      </c>
      <c r="C8" s="5" t="n">
        <v>1093232</v>
      </c>
    </row>
    <row r="9" spans="1:3">
      <c r="A9" s="3" t="s">
        <v>41</v>
      </c>
    </row>
    <row r="10" spans="1:3">
      <c r="A10" s="4" t="s">
        <v>42</v>
      </c>
      <c r="B10" s="5" t="n">
        <v>200000</v>
      </c>
      <c r="C10" s="5" t="n">
        <v>200000</v>
      </c>
    </row>
    <row r="11" spans="1:3">
      <c r="A11" s="4" t="s">
        <v>43</v>
      </c>
      <c r="B11" s="5" t="n">
        <v>20357</v>
      </c>
      <c r="C11" s="4" t="s">
        <v>44</v>
      </c>
    </row>
    <row r="12" spans="1:3">
      <c r="A12" s="4" t="s">
        <v>45</v>
      </c>
      <c r="B12" s="5" t="n">
        <v>11626</v>
      </c>
      <c r="C12" s="4" t="s">
        <v>44</v>
      </c>
    </row>
    <row r="13" spans="1:3">
      <c r="A13" s="4" t="s">
        <v>46</v>
      </c>
      <c r="B13" s="5" t="n">
        <v>6687</v>
      </c>
      <c r="C13" s="5" t="n">
        <v>2041</v>
      </c>
    </row>
    <row r="14" spans="1:3">
      <c r="A14" s="4" t="s">
        <v>47</v>
      </c>
      <c r="B14" s="5" t="n">
        <v>3473682</v>
      </c>
      <c r="C14" s="5" t="n">
        <v>3473682</v>
      </c>
    </row>
    <row r="15" spans="1:3">
      <c r="A15" s="4" t="s">
        <v>48</v>
      </c>
      <c r="B15" s="5" t="n">
        <v>411000</v>
      </c>
      <c r="C15" s="5" t="n">
        <v>400000</v>
      </c>
    </row>
    <row r="16" spans="1:3">
      <c r="A16" s="4" t="s">
        <v>49</v>
      </c>
      <c r="B16" s="5" t="n">
        <v>5147566</v>
      </c>
      <c r="C16" s="5" t="n">
        <v>5169005</v>
      </c>
    </row>
    <row r="17" spans="1:3">
      <c r="A17" s="3" t="s">
        <v>50</v>
      </c>
    </row>
    <row r="18" spans="1:3">
      <c r="A18" s="4" t="s">
        <v>51</v>
      </c>
      <c r="B18" s="5" t="n">
        <v>69394</v>
      </c>
      <c r="C18" s="5" t="n">
        <v>68949</v>
      </c>
    </row>
    <row r="19" spans="1:3">
      <c r="A19" s="4" t="s">
        <v>52</v>
      </c>
      <c r="B19" s="5" t="n">
        <v>9766</v>
      </c>
      <c r="C19" s="5" t="n">
        <v>12911</v>
      </c>
    </row>
    <row r="20" spans="1:3">
      <c r="A20" s="4" t="s">
        <v>53</v>
      </c>
      <c r="B20" s="5" t="n">
        <v>9833</v>
      </c>
      <c r="C20" s="5" t="n">
        <v>9833</v>
      </c>
    </row>
    <row r="21" spans="1:3">
      <c r="A21" s="4" t="s">
        <v>54</v>
      </c>
      <c r="B21" s="5" t="n">
        <v>20000</v>
      </c>
      <c r="C21" s="5" t="n">
        <v>25000</v>
      </c>
    </row>
    <row r="22" spans="1:3">
      <c r="A22" s="4" t="s">
        <v>55</v>
      </c>
      <c r="B22" s="5" t="n">
        <v>108993</v>
      </c>
      <c r="C22" s="5" t="n">
        <v>116693</v>
      </c>
    </row>
    <row r="23" spans="1:3">
      <c r="A23" s="4" t="s">
        <v>56</v>
      </c>
      <c r="B23" s="4" t="s">
        <v>44</v>
      </c>
      <c r="C23" s="4" t="s">
        <v>44</v>
      </c>
    </row>
    <row r="24" spans="1:3">
      <c r="A24" s="3" t="s">
        <v>57</v>
      </c>
    </row>
    <row r="25" spans="1:3">
      <c r="A25" s="4" t="s">
        <v>58</v>
      </c>
      <c r="B25" s="5" t="n">
        <v>909</v>
      </c>
      <c r="C25" s="5" t="n">
        <v>909</v>
      </c>
    </row>
    <row r="26" spans="1:3">
      <c r="A26" s="4" t="s">
        <v>59</v>
      </c>
      <c r="B26" s="5" t="n">
        <v>6797682</v>
      </c>
      <c r="C26" s="5" t="n">
        <v>6797682</v>
      </c>
    </row>
    <row r="27" spans="1:3">
      <c r="A27" s="4" t="s">
        <v>60</v>
      </c>
      <c r="B27" s="5" t="n">
        <v>-1760018</v>
      </c>
      <c r="C27" s="5" t="n">
        <v>-1746279</v>
      </c>
    </row>
    <row r="28" spans="1:3">
      <c r="A28" s="4" t="s">
        <v>61</v>
      </c>
      <c r="B28" s="5" t="n">
        <v>5038573</v>
      </c>
      <c r="C28" s="5" t="n">
        <v>5052312</v>
      </c>
    </row>
    <row r="29" spans="1:3">
      <c r="A29" s="4" t="s">
        <v>62</v>
      </c>
      <c r="B29" s="6" t="n">
        <v>5147566</v>
      </c>
      <c r="C29" s="6" t="n">
        <v>5169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4"/>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3"/>
  </cols>
  <sheetData>
    <row r="1" spans="1:4">
      <c r="A1" s="1" t="s">
        <v>233</v>
      </c>
      <c r="B1" s="2" t="s">
        <v>1</v>
      </c>
    </row>
    <row r="2" spans="1:4">
      <c r="B2" s="2" t="s">
        <v>2</v>
      </c>
      <c r="C2" s="2" t="s">
        <v>69</v>
      </c>
      <c r="D2" s="2" t="s">
        <v>33</v>
      </c>
    </row>
    <row r="3" spans="1:4">
      <c r="A3" s="4" t="s">
        <v>234</v>
      </c>
      <c r="B3" s="6" t="n">
        <v>-1760018</v>
      </c>
      <c r="D3" s="6" t="n">
        <v>-1746279</v>
      </c>
    </row>
    <row r="4" spans="1:4">
      <c r="A4" s="4" t="s">
        <v>235</v>
      </c>
      <c r="B4" s="5" t="n">
        <v>144468</v>
      </c>
      <c r="D4" s="6" t="n">
        <v>1419</v>
      </c>
    </row>
    <row r="5" spans="1:4">
      <c r="A5" s="4" t="s">
        <v>236</v>
      </c>
      <c r="B5" s="5" t="n">
        <v>171889</v>
      </c>
      <c r="C5" s="6" t="n">
        <v>-324766</v>
      </c>
    </row>
    <row r="6" spans="1:4">
      <c r="A6" s="4" t="s">
        <v>237</v>
      </c>
    </row>
    <row r="7" spans="1:4">
      <c r="A7" s="4" t="s">
        <v>234</v>
      </c>
      <c r="B7" s="6" t="n">
        <v>17600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38</v>
      </c>
      <c r="B1" s="2" t="s">
        <v>1</v>
      </c>
      <c r="D1" s="2" t="s">
        <v>132</v>
      </c>
    </row>
    <row r="2" spans="1:4">
      <c r="B2" s="2" t="s">
        <v>2</v>
      </c>
      <c r="C2" s="2" t="s">
        <v>69</v>
      </c>
      <c r="D2" s="2" t="s">
        <v>33</v>
      </c>
    </row>
    <row r="3" spans="1:4">
      <c r="A3" s="3" t="s">
        <v>174</v>
      </c>
    </row>
    <row r="4" spans="1:4">
      <c r="A4" s="4" t="s">
        <v>239</v>
      </c>
      <c r="B4" s="4" t="s">
        <v>44</v>
      </c>
      <c r="C4" s="6" t="n">
        <v>76334</v>
      </c>
      <c r="D4" s="6" t="n">
        <v>-76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0"/>
    <col customWidth="1" max="8" min="8" width="20"/>
  </cols>
  <sheetData>
    <row r="1" spans="1:8">
      <c r="A1" s="1" t="s">
        <v>240</v>
      </c>
      <c r="B1" s="2" t="s">
        <v>241</v>
      </c>
      <c r="C1" s="2" t="s">
        <v>242</v>
      </c>
      <c r="D1" s="2" t="s">
        <v>243</v>
      </c>
      <c r="E1" s="2" t="s">
        <v>244</v>
      </c>
      <c r="F1" s="2" t="s">
        <v>245</v>
      </c>
      <c r="G1" s="2" t="s">
        <v>246</v>
      </c>
      <c r="H1" s="2" t="s">
        <v>247</v>
      </c>
    </row>
    <row r="2" spans="1:8">
      <c r="A2" s="4" t="s">
        <v>248</v>
      </c>
      <c r="E2" s="6" t="n">
        <v>200000</v>
      </c>
      <c r="F2" s="6" t="n">
        <v>200000</v>
      </c>
      <c r="G2" s="6" t="n">
        <v>200000</v>
      </c>
    </row>
    <row r="3" spans="1:8">
      <c r="A3" s="4" t="s">
        <v>249</v>
      </c>
      <c r="E3" s="4" t="s">
        <v>250</v>
      </c>
    </row>
    <row r="4" spans="1:8">
      <c r="A4" s="4" t="s">
        <v>251</v>
      </c>
      <c r="E4" s="4" t="s">
        <v>252</v>
      </c>
    </row>
    <row r="5" spans="1:8">
      <c r="A5" s="4" t="s">
        <v>253</v>
      </c>
      <c r="F5" s="5" t="n">
        <v>208270</v>
      </c>
    </row>
    <row r="6" spans="1:8">
      <c r="A6" s="4" t="s">
        <v>254</v>
      </c>
    </row>
    <row r="7" spans="1:8">
      <c r="A7" s="4" t="s">
        <v>255</v>
      </c>
      <c r="B7" s="4" t="s">
        <v>256</v>
      </c>
    </row>
    <row r="8" spans="1:8">
      <c r="A8" s="4" t="s">
        <v>257</v>
      </c>
      <c r="B8" s="6" t="n">
        <v>190000</v>
      </c>
    </row>
    <row r="9" spans="1:8">
      <c r="A9" s="4" t="s">
        <v>258</v>
      </c>
      <c r="B9" s="4" t="s">
        <v>259</v>
      </c>
    </row>
    <row r="10" spans="1:8">
      <c r="A10" s="4" t="s">
        <v>260</v>
      </c>
      <c r="F10" s="6" t="n">
        <v>44775</v>
      </c>
    </row>
    <row r="11" spans="1:8">
      <c r="A11" s="4" t="s">
        <v>261</v>
      </c>
    </row>
    <row r="12" spans="1:8">
      <c r="A12" s="4" t="s">
        <v>262</v>
      </c>
      <c r="B12" s="6" t="n">
        <v>20000</v>
      </c>
    </row>
    <row r="13" spans="1:8">
      <c r="A13" s="4" t="s">
        <v>263</v>
      </c>
    </row>
    <row r="14" spans="1:8">
      <c r="A14" s="4" t="s">
        <v>262</v>
      </c>
      <c r="B14" s="6" t="n">
        <v>15455</v>
      </c>
    </row>
    <row r="15" spans="1:8">
      <c r="A15" s="4" t="s">
        <v>264</v>
      </c>
    </row>
    <row r="16" spans="1:8">
      <c r="A16" s="4" t="s">
        <v>265</v>
      </c>
      <c r="C16" s="6" t="n">
        <v>175500</v>
      </c>
    </row>
    <row r="17" spans="1:8">
      <c r="A17" s="4" t="s">
        <v>266</v>
      </c>
      <c r="C17" s="6" t="n">
        <v>83496</v>
      </c>
    </row>
    <row r="18" spans="1:8">
      <c r="A18" s="4" t="s">
        <v>267</v>
      </c>
      <c r="G18" s="6" t="n">
        <v>257400</v>
      </c>
    </row>
    <row r="19" spans="1:8">
      <c r="A19" s="4" t="s">
        <v>268</v>
      </c>
    </row>
    <row r="20" spans="1:8">
      <c r="A20" s="4" t="s">
        <v>269</v>
      </c>
      <c r="D20" s="11" t="n">
        <v>150000</v>
      </c>
    </row>
    <row r="21" spans="1:8">
      <c r="A21" s="4" t="s">
        <v>270</v>
      </c>
      <c r="D21" s="11" t="n">
        <v>70000</v>
      </c>
    </row>
    <row r="22" spans="1:8">
      <c r="A22" s="4" t="s">
        <v>271</v>
      </c>
      <c r="H22" s="11" t="n">
        <v>2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s>
  <sheetData>
    <row r="1" spans="1:4">
      <c r="A1" s="1" t="s">
        <v>272</v>
      </c>
      <c r="B1" s="2" t="s">
        <v>2</v>
      </c>
      <c r="C1" s="2" t="s">
        <v>33</v>
      </c>
      <c r="D1" s="2" t="s">
        <v>273</v>
      </c>
    </row>
    <row r="2" spans="1:4">
      <c r="A2" s="3" t="s">
        <v>177</v>
      </c>
    </row>
    <row r="3" spans="1:4">
      <c r="A3" s="4" t="s">
        <v>274</v>
      </c>
      <c r="B3" s="6" t="n">
        <v>200000</v>
      </c>
      <c r="C3" s="6" t="n">
        <v>200000</v>
      </c>
      <c r="D3" s="6" t="n">
        <v>200000</v>
      </c>
    </row>
    <row r="4" spans="1:4">
      <c r="A4" s="4" t="s">
        <v>159</v>
      </c>
      <c r="B4" s="5" t="n">
        <v>8270</v>
      </c>
      <c r="C4" s="6" t="n">
        <v>6463</v>
      </c>
    </row>
    <row r="5" spans="1:4">
      <c r="A5" s="4" t="s">
        <v>100</v>
      </c>
      <c r="B5" s="6" t="n">
        <v>208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63</v>
      </c>
      <c r="B1" s="2" t="s">
        <v>2</v>
      </c>
      <c r="C1" s="2" t="s">
        <v>33</v>
      </c>
    </row>
    <row r="2" spans="1:3">
      <c r="A2" s="3" t="s">
        <v>64</v>
      </c>
    </row>
    <row r="3" spans="1:3">
      <c r="A3" s="4" t="s">
        <v>65</v>
      </c>
      <c r="B3" s="7" t="n">
        <v>0.0001</v>
      </c>
      <c r="C3" s="7" t="n">
        <v>0.0001</v>
      </c>
    </row>
    <row r="4" spans="1:3">
      <c r="A4" s="4" t="s">
        <v>66</v>
      </c>
      <c r="B4" s="5" t="n">
        <v>500000000</v>
      </c>
      <c r="C4" s="5" t="n">
        <v>500000000</v>
      </c>
    </row>
    <row r="5" spans="1:3">
      <c r="A5" s="4" t="s">
        <v>67</v>
      </c>
      <c r="B5" s="5" t="n">
        <v>9090018</v>
      </c>
      <c r="C5" s="5" t="n">
        <v>9090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75</v>
      </c>
      <c r="B1" s="2" t="s">
        <v>276</v>
      </c>
      <c r="C1" s="2" t="s">
        <v>277</v>
      </c>
      <c r="D1" s="2" t="s">
        <v>278</v>
      </c>
      <c r="E1" s="2" t="s">
        <v>279</v>
      </c>
      <c r="F1" s="2" t="s">
        <v>280</v>
      </c>
      <c r="G1" s="2" t="s">
        <v>69</v>
      </c>
      <c r="H1" s="2" t="s">
        <v>276</v>
      </c>
      <c r="I1" s="2" t="s">
        <v>33</v>
      </c>
    </row>
    <row r="2" spans="1:9">
      <c r="A2" s="4" t="s">
        <v>126</v>
      </c>
      <c r="I2" s="9" t="n">
        <v>3.5</v>
      </c>
    </row>
    <row r="3" spans="1:9">
      <c r="A3" s="4" t="s">
        <v>281</v>
      </c>
      <c r="G3" s="6" t="n">
        <v>49350</v>
      </c>
    </row>
    <row r="4" spans="1:9">
      <c r="A4" s="4" t="s">
        <v>282</v>
      </c>
    </row>
    <row r="5" spans="1:9">
      <c r="A5" s="4" t="s">
        <v>283</v>
      </c>
      <c r="D5" s="5" t="n">
        <v>10</v>
      </c>
    </row>
    <row r="6" spans="1:9">
      <c r="A6" s="4" t="s">
        <v>126</v>
      </c>
      <c r="D6" s="9" t="n">
        <v>4.2</v>
      </c>
      <c r="I6" s="9" t="n">
        <v>4.2</v>
      </c>
    </row>
    <row r="7" spans="1:9">
      <c r="A7" s="4" t="s">
        <v>284</v>
      </c>
      <c r="D7" s="4" t="s">
        <v>285</v>
      </c>
      <c r="I7" s="4" t="s">
        <v>285</v>
      </c>
    </row>
    <row r="8" spans="1:9">
      <c r="A8" s="4" t="s">
        <v>286</v>
      </c>
      <c r="D8" s="5" t="n">
        <v>10000</v>
      </c>
      <c r="I8" s="5" t="n">
        <v>10000</v>
      </c>
    </row>
    <row r="9" spans="1:9">
      <c r="A9" s="4" t="s">
        <v>287</v>
      </c>
    </row>
    <row r="10" spans="1:9">
      <c r="A10" s="4" t="s">
        <v>126</v>
      </c>
      <c r="C10" s="9" t="n">
        <v>2.75</v>
      </c>
    </row>
    <row r="11" spans="1:9">
      <c r="A11" s="4" t="s">
        <v>286</v>
      </c>
      <c r="C11" s="5" t="n">
        <v>725</v>
      </c>
    </row>
    <row r="12" spans="1:9">
      <c r="A12" s="4" t="s">
        <v>281</v>
      </c>
      <c r="C12" s="6" t="n">
        <v>1994</v>
      </c>
    </row>
    <row r="13" spans="1:9">
      <c r="A13" s="4" t="s">
        <v>288</v>
      </c>
    </row>
    <row r="14" spans="1:9">
      <c r="A14" s="4" t="s">
        <v>281</v>
      </c>
      <c r="B14" s="6" t="n">
        <v>11000</v>
      </c>
    </row>
    <row r="15" spans="1:9">
      <c r="A15" s="4" t="s">
        <v>289</v>
      </c>
    </row>
    <row r="16" spans="1:9">
      <c r="A16" s="4" t="s">
        <v>290</v>
      </c>
      <c r="F16" s="4" t="s">
        <v>291</v>
      </c>
      <c r="I16" s="4" t="s">
        <v>291</v>
      </c>
    </row>
    <row r="17" spans="1:9">
      <c r="A17" s="4" t="s">
        <v>283</v>
      </c>
      <c r="F17" s="5" t="n">
        <v>2000</v>
      </c>
      <c r="I17" s="5" t="n">
        <v>6000</v>
      </c>
    </row>
    <row r="18" spans="1:9">
      <c r="A18" s="4" t="s">
        <v>292</v>
      </c>
      <c r="F18" s="5" t="n">
        <v>6000</v>
      </c>
    </row>
    <row r="19" spans="1:9">
      <c r="A19" s="4" t="s">
        <v>126</v>
      </c>
      <c r="F19" s="9" t="n">
        <v>3.5</v>
      </c>
      <c r="I19" s="9" t="n">
        <v>3.5</v>
      </c>
    </row>
    <row r="20" spans="1:9">
      <c r="A20" s="4" t="s">
        <v>293</v>
      </c>
      <c r="F20" s="4" t="s">
        <v>291</v>
      </c>
    </row>
    <row r="21" spans="1:9">
      <c r="A21" s="4" t="s">
        <v>284</v>
      </c>
      <c r="E21" s="4" t="s">
        <v>294</v>
      </c>
    </row>
    <row r="22" spans="1:9">
      <c r="A22" s="4" t="s">
        <v>295</v>
      </c>
      <c r="E22" s="6" t="n">
        <v>6000</v>
      </c>
    </row>
    <row r="23" spans="1:9">
      <c r="A23" s="4" t="s">
        <v>296</v>
      </c>
      <c r="E23" s="6" t="n">
        <v>750</v>
      </c>
    </row>
    <row r="24" spans="1:9">
      <c r="A24" s="4" t="s">
        <v>297</v>
      </c>
    </row>
    <row r="25" spans="1:9">
      <c r="A25" s="4" t="s">
        <v>296</v>
      </c>
      <c r="H25" s="6" t="n">
        <v>15000</v>
      </c>
    </row>
    <row r="26" spans="1:9">
      <c r="A26" s="4" t="s">
        <v>298</v>
      </c>
    </row>
    <row r="27" spans="1:9">
      <c r="A27" s="4" t="s">
        <v>284</v>
      </c>
      <c r="E27"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3"/>
    <col customWidth="1" max="6" min="6" width="30"/>
    <col customWidth="1" max="7" min="7" width="22"/>
    <col customWidth="1" max="8" min="8" width="24"/>
    <col customWidth="1" max="9" min="9" width="23"/>
  </cols>
  <sheetData>
    <row r="1" spans="1:9">
      <c r="A1" s="1" t="s">
        <v>300</v>
      </c>
      <c r="B1" s="2" t="s">
        <v>301</v>
      </c>
      <c r="C1" s="2" t="s">
        <v>245</v>
      </c>
      <c r="D1" s="2" t="s">
        <v>302</v>
      </c>
      <c r="E1" s="2" t="s">
        <v>303</v>
      </c>
      <c r="F1" s="2" t="s">
        <v>304</v>
      </c>
      <c r="G1" s="2" t="s">
        <v>305</v>
      </c>
      <c r="H1" s="2" t="s">
        <v>306</v>
      </c>
      <c r="I1" s="2" t="s">
        <v>307</v>
      </c>
    </row>
    <row r="2" spans="1:9">
      <c r="A2" s="4" t="s">
        <v>308</v>
      </c>
      <c r="C2" s="6" t="n">
        <v>11954</v>
      </c>
      <c r="F2" s="4" t="s">
        <v>44</v>
      </c>
    </row>
    <row r="3" spans="1:9">
      <c r="A3" s="4" t="s">
        <v>309</v>
      </c>
      <c r="F3" s="9" t="n">
        <v>3.5</v>
      </c>
    </row>
    <row r="4" spans="1:9">
      <c r="A4" s="4" t="s">
        <v>310</v>
      </c>
      <c r="B4" s="6" t="n">
        <v>779278</v>
      </c>
      <c r="C4" s="4" t="s">
        <v>44</v>
      </c>
      <c r="D4" s="6" t="n">
        <v>779278</v>
      </c>
    </row>
    <row r="5" spans="1:9">
      <c r="A5" s="4" t="s">
        <v>311</v>
      </c>
      <c r="B5" s="5" t="n">
        <v>400000</v>
      </c>
    </row>
    <row r="6" spans="1:9">
      <c r="A6" s="4" t="s">
        <v>312</v>
      </c>
      <c r="B6" s="4" t="s">
        <v>313</v>
      </c>
    </row>
    <row r="7" spans="1:9">
      <c r="A7" s="4" t="s">
        <v>289</v>
      </c>
    </row>
    <row r="8" spans="1:9">
      <c r="A8" s="4" t="s">
        <v>314</v>
      </c>
      <c r="I8" s="4" t="s">
        <v>315</v>
      </c>
    </row>
    <row r="9" spans="1:9">
      <c r="A9" s="4" t="s">
        <v>309</v>
      </c>
      <c r="F9" s="9" t="n">
        <v>3.5</v>
      </c>
      <c r="H9" s="9" t="n">
        <v>3.5</v>
      </c>
    </row>
    <row r="10" spans="1:9">
      <c r="A10" s="4" t="s">
        <v>316</v>
      </c>
    </row>
    <row r="11" spans="1:9">
      <c r="A11" s="4" t="s">
        <v>317</v>
      </c>
      <c r="B11" s="5" t="n">
        <v>400000</v>
      </c>
    </row>
    <row r="12" spans="1:9">
      <c r="A12" s="4" t="s">
        <v>318</v>
      </c>
      <c r="B12" s="4" t="s">
        <v>319</v>
      </c>
    </row>
    <row r="13" spans="1:9">
      <c r="A13" s="4" t="s">
        <v>309</v>
      </c>
      <c r="B13" s="9" t="n">
        <v>3.5</v>
      </c>
    </row>
    <row r="14" spans="1:9">
      <c r="A14" s="4" t="s">
        <v>320</v>
      </c>
      <c r="B14" s="6" t="n">
        <v>1400000</v>
      </c>
    </row>
    <row r="15" spans="1:9">
      <c r="A15" s="4" t="s">
        <v>321</v>
      </c>
    </row>
    <row r="16" spans="1:9">
      <c r="A16" s="4" t="s">
        <v>322</v>
      </c>
      <c r="E16" s="12" t="n">
        <v>600000</v>
      </c>
      <c r="G16" s="12" t="n">
        <v>600000</v>
      </c>
      <c r="I16" s="12"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2"/>
    <col customWidth="1" max="6" min="6" width="23"/>
  </cols>
  <sheetData>
    <row r="1" spans="1:6">
      <c r="A1" s="1" t="s">
        <v>323</v>
      </c>
      <c r="B1" s="2" t="s">
        <v>245</v>
      </c>
      <c r="C1" s="2" t="s">
        <v>303</v>
      </c>
      <c r="D1" s="2" t="s">
        <v>246</v>
      </c>
      <c r="E1" s="2" t="s">
        <v>305</v>
      </c>
      <c r="F1" s="2" t="s">
        <v>307</v>
      </c>
    </row>
    <row r="2" spans="1:6">
      <c r="A2" s="4" t="s">
        <v>140</v>
      </c>
      <c r="B2" s="6" t="n">
        <v>2401</v>
      </c>
      <c r="D2" s="6" t="n">
        <v>5250</v>
      </c>
    </row>
    <row r="3" spans="1:6">
      <c r="A3" s="4" t="s">
        <v>324</v>
      </c>
      <c r="B3" s="5" t="n">
        <v>11954</v>
      </c>
      <c r="D3" s="4" t="s">
        <v>44</v>
      </c>
    </row>
    <row r="4" spans="1:6">
      <c r="A4" s="4" t="s">
        <v>325</v>
      </c>
      <c r="B4" s="5" t="n">
        <v>18000</v>
      </c>
    </row>
    <row r="5" spans="1:6">
      <c r="A5" s="4" t="s">
        <v>100</v>
      </c>
      <c r="B5" s="6" t="n">
        <v>632355</v>
      </c>
      <c r="D5" s="6" t="n">
        <v>611250</v>
      </c>
    </row>
    <row r="6" spans="1:6">
      <c r="A6" s="4" t="s">
        <v>321</v>
      </c>
    </row>
    <row r="7" spans="1:6">
      <c r="A7" s="4" t="s">
        <v>326</v>
      </c>
      <c r="C7" s="12" t="n">
        <v>600000</v>
      </c>
      <c r="E7" s="12" t="n">
        <v>600000</v>
      </c>
      <c r="F7" s="12"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69"/>
    <col customWidth="1" max="3" min="3" width="16"/>
    <col customWidth="1" max="4" min="4" width="14"/>
    <col customWidth="1" max="5" min="5" width="14"/>
    <col customWidth="1" max="6" min="6" width="13"/>
  </cols>
  <sheetData>
    <row r="1" spans="1:6">
      <c r="A1" s="1" t="s">
        <v>327</v>
      </c>
      <c r="B1" s="2" t="s">
        <v>328</v>
      </c>
      <c r="C1" s="2" t="s">
        <v>280</v>
      </c>
      <c r="D1" s="2" t="s">
        <v>2</v>
      </c>
      <c r="E1" s="2" t="s">
        <v>329</v>
      </c>
      <c r="F1" s="2" t="s">
        <v>33</v>
      </c>
    </row>
    <row r="2" spans="1:6">
      <c r="A2" s="4" t="s">
        <v>330</v>
      </c>
      <c r="D2" s="6" t="n">
        <v>20357</v>
      </c>
      <c r="F2" s="4" t="s">
        <v>44</v>
      </c>
    </row>
    <row r="3" spans="1:6">
      <c r="A3" s="4" t="s">
        <v>126</v>
      </c>
      <c r="F3" s="9" t="n">
        <v>3.5</v>
      </c>
    </row>
    <row r="4" spans="1:6">
      <c r="A4" s="4" t="s">
        <v>331</v>
      </c>
      <c r="D4" s="4" t="s">
        <v>256</v>
      </c>
    </row>
    <row r="5" spans="1:6">
      <c r="A5" s="4" t="s">
        <v>332</v>
      </c>
    </row>
    <row r="6" spans="1:6">
      <c r="A6" s="4" t="s">
        <v>333</v>
      </c>
      <c r="C6" s="5" t="n">
        <v>10000</v>
      </c>
    </row>
    <row r="7" spans="1:6">
      <c r="A7" s="4" t="s">
        <v>126</v>
      </c>
      <c r="C7" s="9" t="n">
        <v>3.5</v>
      </c>
      <c r="F7" s="9" t="n">
        <v>3.5</v>
      </c>
    </row>
    <row r="8" spans="1:6">
      <c r="A8" s="4" t="s">
        <v>334</v>
      </c>
      <c r="C8" s="6" t="n">
        <v>35000</v>
      </c>
      <c r="D8" s="6" t="n">
        <v>35000</v>
      </c>
    </row>
    <row r="9" spans="1:6">
      <c r="A9" s="4" t="s">
        <v>335</v>
      </c>
      <c r="C9" s="4" t="s">
        <v>336</v>
      </c>
    </row>
    <row r="10" spans="1:6">
      <c r="A10" s="4" t="s">
        <v>337</v>
      </c>
      <c r="C10" s="6" t="n">
        <v>29750</v>
      </c>
      <c r="D10" s="5" t="n">
        <v>29750</v>
      </c>
    </row>
    <row r="11" spans="1:6">
      <c r="A11" s="4" t="s">
        <v>338</v>
      </c>
    </row>
    <row r="12" spans="1:6">
      <c r="A12" s="4" t="s">
        <v>339</v>
      </c>
      <c r="E12" s="4" t="s">
        <v>340</v>
      </c>
    </row>
    <row r="13" spans="1:6">
      <c r="A13" s="4" t="s">
        <v>341</v>
      </c>
      <c r="D13" s="5" t="n">
        <v>22724</v>
      </c>
    </row>
    <row r="14" spans="1:6">
      <c r="A14" s="4" t="s">
        <v>330</v>
      </c>
      <c r="D14" s="6" t="n">
        <v>20357</v>
      </c>
    </row>
    <row r="15" spans="1:6">
      <c r="A15" s="4" t="s">
        <v>342</v>
      </c>
    </row>
    <row r="16" spans="1:6">
      <c r="A16" s="4" t="s">
        <v>343</v>
      </c>
      <c r="B16"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345</v>
      </c>
      <c r="B1" s="2" t="s">
        <v>2</v>
      </c>
      <c r="C1" s="2" t="s">
        <v>33</v>
      </c>
    </row>
    <row r="2" spans="1:3">
      <c r="A2" s="3" t="s">
        <v>186</v>
      </c>
    </row>
    <row r="3" spans="1:3">
      <c r="A3" s="4" t="s">
        <v>346</v>
      </c>
      <c r="B3" s="6" t="n">
        <v>22724</v>
      </c>
    </row>
    <row r="4" spans="1:3">
      <c r="A4" s="4" t="s">
        <v>347</v>
      </c>
      <c r="B4" s="5" t="n">
        <v>-2367</v>
      </c>
    </row>
    <row r="5" spans="1:3">
      <c r="A5" s="4" t="s">
        <v>348</v>
      </c>
      <c r="B5" s="6" t="n">
        <v>20357</v>
      </c>
      <c r="C5"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45</v>
      </c>
    </row>
    <row r="2" spans="1:2">
      <c r="A2" s="4" t="s">
        <v>350</v>
      </c>
      <c r="B2" s="6" t="n">
        <v>18210</v>
      </c>
    </row>
    <row r="3" spans="1:2">
      <c r="A3" s="4" t="s">
        <v>31</v>
      </c>
      <c r="B3" s="5" t="n">
        <v>55818</v>
      </c>
    </row>
    <row r="4" spans="1:2">
      <c r="A4" s="4" t="s">
        <v>351</v>
      </c>
      <c r="B4" s="5" t="n">
        <v>57402</v>
      </c>
    </row>
    <row r="5" spans="1:2">
      <c r="A5" s="4" t="s">
        <v>352</v>
      </c>
      <c r="B5" s="5" t="n">
        <v>14449</v>
      </c>
    </row>
    <row r="6" spans="1:2">
      <c r="A6" s="4" t="s">
        <v>353</v>
      </c>
      <c r="B6" s="6" t="n">
        <v>145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s>
  <sheetData>
    <row r="1" spans="1:4">
      <c r="A1" s="1" t="s">
        <v>354</v>
      </c>
      <c r="B1" s="2" t="s">
        <v>2</v>
      </c>
      <c r="C1" s="2" t="s">
        <v>33</v>
      </c>
      <c r="D1" s="2" t="s">
        <v>280</v>
      </c>
    </row>
    <row r="2" spans="1:4">
      <c r="A2" s="4" t="s">
        <v>355</v>
      </c>
      <c r="B2" s="6" t="n">
        <v>10770</v>
      </c>
    </row>
    <row r="3" spans="1:4">
      <c r="A3" s="4" t="s">
        <v>356</v>
      </c>
      <c r="B3" s="5" t="n">
        <v>4083</v>
      </c>
    </row>
    <row r="4" spans="1:4">
      <c r="A4" s="4" t="s">
        <v>357</v>
      </c>
      <c r="B4" s="5" t="n">
        <v>6687</v>
      </c>
      <c r="C4" s="6" t="n">
        <v>2041</v>
      </c>
    </row>
    <row r="5" spans="1:4">
      <c r="A5" s="4" t="s">
        <v>332</v>
      </c>
    </row>
    <row r="6" spans="1:4">
      <c r="A6" s="4" t="s">
        <v>358</v>
      </c>
      <c r="B6" s="5" t="n">
        <v>35000</v>
      </c>
      <c r="D6" s="6" t="n">
        <v>35000</v>
      </c>
    </row>
    <row r="7" spans="1:4">
      <c r="A7" s="4" t="s">
        <v>359</v>
      </c>
      <c r="B7" s="5" t="n">
        <v>-29750</v>
      </c>
      <c r="D7" s="6" t="n">
        <v>-29750</v>
      </c>
    </row>
    <row r="8" spans="1:4">
      <c r="A8" s="4" t="s">
        <v>355</v>
      </c>
      <c r="B8" s="5" t="n">
        <v>5250</v>
      </c>
    </row>
    <row r="9" spans="1:4">
      <c r="A9" s="4" t="s">
        <v>356</v>
      </c>
      <c r="B9" s="5" t="n">
        <v>4083</v>
      </c>
    </row>
    <row r="10" spans="1:4">
      <c r="A10" s="4" t="s">
        <v>357</v>
      </c>
      <c r="B10" s="5" t="n">
        <v>1167</v>
      </c>
    </row>
    <row r="11" spans="1:4">
      <c r="A11" s="4" t="s">
        <v>360</v>
      </c>
    </row>
    <row r="12" spans="1:4">
      <c r="A12" s="4" t="s">
        <v>355</v>
      </c>
      <c r="B12" s="5" t="n">
        <v>5520</v>
      </c>
    </row>
    <row r="13" spans="1:4">
      <c r="A13" s="4" t="s">
        <v>356</v>
      </c>
      <c r="B13" s="4" t="s">
        <v>44</v>
      </c>
    </row>
    <row r="14" spans="1:4">
      <c r="A14" s="4" t="s">
        <v>357</v>
      </c>
      <c r="B14" s="6" t="n">
        <v>5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61</v>
      </c>
      <c r="B1" s="2" t="s">
        <v>2</v>
      </c>
      <c r="C1" s="2" t="s">
        <v>33</v>
      </c>
    </row>
    <row r="2" spans="1:3">
      <c r="A2" s="4" t="s">
        <v>362</v>
      </c>
      <c r="B2" s="6" t="n">
        <v>4083</v>
      </c>
    </row>
    <row r="3" spans="1:3">
      <c r="A3" s="4" t="s">
        <v>363</v>
      </c>
      <c r="B3" s="5" t="n">
        <v>6687</v>
      </c>
      <c r="C3" s="6" t="n">
        <v>2041</v>
      </c>
    </row>
    <row r="4" spans="1:3">
      <c r="A4" s="4" t="s">
        <v>364</v>
      </c>
    </row>
    <row r="5" spans="1:3">
      <c r="A5" s="4" t="s">
        <v>365</v>
      </c>
      <c r="B5" s="5" t="n">
        <v>12320</v>
      </c>
    </row>
    <row r="6" spans="1:3">
      <c r="A6" s="4" t="s">
        <v>362</v>
      </c>
      <c r="B6" s="5" t="n">
        <v>694</v>
      </c>
    </row>
    <row r="7" spans="1:3">
      <c r="A7" s="4" t="s">
        <v>363</v>
      </c>
      <c r="B7" s="6" t="n">
        <v>11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24"/>
    <col customWidth="1" max="5" min="5" width="23"/>
  </cols>
  <sheetData>
    <row r="1" spans="1:5">
      <c r="A1" s="1" t="s">
        <v>366</v>
      </c>
      <c r="B1" s="2" t="s">
        <v>367</v>
      </c>
      <c r="C1" s="2" t="s">
        <v>368</v>
      </c>
      <c r="D1" s="2" t="s">
        <v>369</v>
      </c>
      <c r="E1" s="2" t="s">
        <v>370</v>
      </c>
    </row>
    <row r="2" spans="1:5">
      <c r="A2" s="4" t="s">
        <v>126</v>
      </c>
      <c r="E2" s="9" t="n">
        <v>3.5</v>
      </c>
    </row>
    <row r="3" spans="1:5">
      <c r="A3" s="4" t="s">
        <v>371</v>
      </c>
      <c r="D3" s="5" t="n">
        <v>13</v>
      </c>
    </row>
    <row r="4" spans="1:5">
      <c r="A4" s="4" t="s">
        <v>372</v>
      </c>
      <c r="D4" s="5" t="n">
        <v>9</v>
      </c>
    </row>
    <row r="5" spans="1:5">
      <c r="A5" s="4" t="s">
        <v>373</v>
      </c>
      <c r="D5" s="5" t="n">
        <v>4</v>
      </c>
    </row>
    <row r="6" spans="1:5">
      <c r="A6" s="4" t="s">
        <v>374</v>
      </c>
      <c r="D6" s="5" t="n">
        <v>336</v>
      </c>
    </row>
    <row r="7" spans="1:5">
      <c r="A7" s="4" t="s">
        <v>375</v>
      </c>
      <c r="D7" s="5" t="n">
        <v>810</v>
      </c>
    </row>
    <row r="8" spans="1:5">
      <c r="A8" s="4" t="s">
        <v>287</v>
      </c>
    </row>
    <row r="9" spans="1:5">
      <c r="A9" s="4" t="s">
        <v>126</v>
      </c>
      <c r="B9" s="9" t="n">
        <v>2.75</v>
      </c>
    </row>
    <row r="10" spans="1:5">
      <c r="A10" s="4" t="s">
        <v>376</v>
      </c>
      <c r="B10" s="5" t="n">
        <v>1052631</v>
      </c>
    </row>
    <row r="11" spans="1:5">
      <c r="A11" s="4" t="s">
        <v>377</v>
      </c>
      <c r="B11" s="5" t="n">
        <v>1052631</v>
      </c>
    </row>
    <row r="12" spans="1:5">
      <c r="A12" s="4" t="s">
        <v>378</v>
      </c>
      <c r="B12" s="6" t="n">
        <v>276318</v>
      </c>
    </row>
    <row r="13" spans="1:5">
      <c r="A13" s="4" t="s">
        <v>379</v>
      </c>
    </row>
    <row r="14" spans="1:5">
      <c r="A14" s="4" t="s">
        <v>380</v>
      </c>
      <c r="C14" s="5" t="n">
        <v>1250000</v>
      </c>
    </row>
    <row r="15" spans="1:5">
      <c r="A15" s="4" t="s">
        <v>126</v>
      </c>
      <c r="C15" s="6" t="n">
        <v>3</v>
      </c>
    </row>
    <row r="16" spans="1:5">
      <c r="A16" s="4" t="s">
        <v>381</v>
      </c>
      <c r="C16" s="6" t="n">
        <v>3750000</v>
      </c>
    </row>
    <row r="17" spans="1:5">
      <c r="A17" s="4" t="s">
        <v>382</v>
      </c>
      <c r="C17" s="4" t="s">
        <v>383</v>
      </c>
    </row>
    <row r="18" spans="1:5">
      <c r="A18" s="4" t="s">
        <v>384</v>
      </c>
    </row>
    <row r="19" spans="1:5">
      <c r="A19" s="4" t="s">
        <v>126</v>
      </c>
      <c r="B19" s="9"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3"/>
  </cols>
  <sheetData>
    <row r="1" spans="1:4">
      <c r="A1" s="1" t="s">
        <v>385</v>
      </c>
      <c r="B1" s="2" t="s">
        <v>386</v>
      </c>
      <c r="C1" s="2" t="s">
        <v>2</v>
      </c>
      <c r="D1" s="2" t="s">
        <v>33</v>
      </c>
    </row>
    <row r="2" spans="1:4">
      <c r="A2" s="4" t="s">
        <v>126</v>
      </c>
      <c r="D2" s="9" t="n">
        <v>3.5</v>
      </c>
    </row>
    <row r="3" spans="1:4">
      <c r="A3" s="4" t="s">
        <v>387</v>
      </c>
      <c r="C3" s="6" t="n">
        <v>11000</v>
      </c>
    </row>
    <row r="4" spans="1:4">
      <c r="A4" s="4" t="s">
        <v>388</v>
      </c>
    </row>
    <row r="5" spans="1:4">
      <c r="A5" s="4" t="s">
        <v>126</v>
      </c>
      <c r="D5" s="6" t="n">
        <v>4</v>
      </c>
    </row>
    <row r="6" spans="1:4">
      <c r="A6" s="4" t="s">
        <v>389</v>
      </c>
    </row>
    <row r="7" spans="1:4">
      <c r="A7" s="4" t="s">
        <v>390</v>
      </c>
      <c r="B7" s="5" t="n">
        <v>100000</v>
      </c>
    </row>
    <row r="8" spans="1:4">
      <c r="A8" s="4" t="s">
        <v>126</v>
      </c>
      <c r="B8" s="6" t="n">
        <v>4</v>
      </c>
    </row>
    <row r="9" spans="1:4">
      <c r="A9" s="4" t="s">
        <v>333</v>
      </c>
      <c r="B9" s="6" t="n">
        <v>400000</v>
      </c>
    </row>
    <row r="10" spans="1:4">
      <c r="A10" s="4" t="s">
        <v>387</v>
      </c>
      <c r="C10" s="6" t="n">
        <v>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0</v>
      </c>
      <c r="B4" s="6" t="n">
        <v>105000</v>
      </c>
      <c r="C4" s="6" t="n">
        <v>15000</v>
      </c>
    </row>
    <row r="5" spans="1:3">
      <c r="A5" s="3" t="s">
        <v>71</v>
      </c>
    </row>
    <row r="6" spans="1:3">
      <c r="A6" s="4" t="s">
        <v>72</v>
      </c>
      <c r="B6" s="5" t="n">
        <v>8881</v>
      </c>
      <c r="C6" s="5" t="n">
        <v>6109</v>
      </c>
    </row>
    <row r="7" spans="1:3">
      <c r="A7" s="4" t="s">
        <v>73</v>
      </c>
      <c r="B7" s="5" t="n">
        <v>1000</v>
      </c>
      <c r="C7" s="5" t="n">
        <v>2018</v>
      </c>
    </row>
    <row r="8" spans="1:3">
      <c r="A8" s="4" t="s">
        <v>74</v>
      </c>
      <c r="B8" s="5" t="n">
        <v>1569</v>
      </c>
      <c r="C8" s="5" t="n">
        <v>583</v>
      </c>
    </row>
    <row r="9" spans="1:3">
      <c r="A9" s="4" t="s">
        <v>75</v>
      </c>
      <c r="B9" s="5" t="n">
        <v>10500</v>
      </c>
      <c r="C9" s="5" t="n">
        <v>10500</v>
      </c>
    </row>
    <row r="10" spans="1:3">
      <c r="A10" s="4" t="s">
        <v>76</v>
      </c>
      <c r="B10" s="5" t="n">
        <v>-11971</v>
      </c>
      <c r="C10" s="4" t="s">
        <v>44</v>
      </c>
    </row>
    <row r="11" spans="1:3">
      <c r="A11" s="4" t="s">
        <v>77</v>
      </c>
      <c r="B11" s="5" t="n">
        <v>22340</v>
      </c>
      <c r="C11" s="5" t="n">
        <v>65518</v>
      </c>
    </row>
    <row r="12" spans="1:3">
      <c r="A12" s="4" t="s">
        <v>78</v>
      </c>
      <c r="B12" s="5" t="n">
        <v>9500</v>
      </c>
      <c r="C12" s="5" t="n">
        <v>17900</v>
      </c>
    </row>
    <row r="13" spans="1:3">
      <c r="A13" s="4" t="s">
        <v>79</v>
      </c>
      <c r="B13" s="5" t="n">
        <v>750</v>
      </c>
      <c r="C13" s="5" t="n">
        <v>1000</v>
      </c>
    </row>
    <row r="14" spans="1:3">
      <c r="A14" s="4" t="s">
        <v>80</v>
      </c>
      <c r="B14" s="5" t="n">
        <v>53865</v>
      </c>
      <c r="C14" s="4" t="s">
        <v>44</v>
      </c>
    </row>
    <row r="15" spans="1:3">
      <c r="A15" s="4" t="s">
        <v>81</v>
      </c>
      <c r="B15" s="5" t="n">
        <v>21745</v>
      </c>
      <c r="C15" s="4" t="s">
        <v>44</v>
      </c>
    </row>
    <row r="16" spans="1:3">
      <c r="A16" s="4" t="s">
        <v>82</v>
      </c>
      <c r="B16" s="5" t="n">
        <v>2367</v>
      </c>
      <c r="C16" s="4" t="s">
        <v>44</v>
      </c>
    </row>
    <row r="17" spans="1:3">
      <c r="A17" s="4" t="s">
        <v>83</v>
      </c>
      <c r="B17" s="4" t="s">
        <v>44</v>
      </c>
      <c r="C17" s="5" t="n">
        <v>76334</v>
      </c>
    </row>
    <row r="18" spans="1:3">
      <c r="A18" s="4" t="s">
        <v>84</v>
      </c>
      <c r="B18" s="4" t="s">
        <v>44</v>
      </c>
      <c r="C18" s="5" t="n">
        <v>779278</v>
      </c>
    </row>
    <row r="19" spans="1:3">
      <c r="A19" s="4" t="s">
        <v>85</v>
      </c>
      <c r="B19" s="5" t="n">
        <v>120546</v>
      </c>
      <c r="C19" s="5" t="n">
        <v>959240</v>
      </c>
    </row>
    <row r="20" spans="1:3">
      <c r="A20" s="4" t="s">
        <v>86</v>
      </c>
      <c r="B20" s="5" t="n">
        <v>-15546</v>
      </c>
      <c r="C20" s="5" t="n">
        <v>-944240</v>
      </c>
    </row>
    <row r="21" spans="1:3">
      <c r="A21" s="4" t="s">
        <v>87</v>
      </c>
      <c r="B21" s="5" t="n">
        <v>1807</v>
      </c>
      <c r="C21" s="5" t="n">
        <v>1227</v>
      </c>
    </row>
    <row r="22" spans="1:3">
      <c r="A22" s="4" t="s">
        <v>88</v>
      </c>
      <c r="B22" s="4" t="s">
        <v>44</v>
      </c>
      <c r="C22" s="5" t="n">
        <v>-2727</v>
      </c>
    </row>
    <row r="23" spans="1:3">
      <c r="A23" s="4" t="s">
        <v>89</v>
      </c>
      <c r="B23" s="5" t="n">
        <v>-13739</v>
      </c>
      <c r="C23" s="5" t="n">
        <v>-945740</v>
      </c>
    </row>
    <row r="24" spans="1:3">
      <c r="A24" s="4" t="s">
        <v>90</v>
      </c>
      <c r="B24" s="4" t="s">
        <v>44</v>
      </c>
      <c r="C24" s="4" t="s">
        <v>44</v>
      </c>
    </row>
    <row r="25" spans="1:3">
      <c r="A25" s="4" t="s">
        <v>91</v>
      </c>
      <c r="B25" s="6" t="n">
        <v>-13739</v>
      </c>
      <c r="C25" s="6" t="n">
        <v>-945740</v>
      </c>
    </row>
    <row r="26" spans="1:3">
      <c r="A26" s="3" t="s">
        <v>92</v>
      </c>
    </row>
    <row r="27" spans="1:3">
      <c r="A27" s="4" t="s">
        <v>93</v>
      </c>
      <c r="B27" s="8" t="n">
        <v>-0.002</v>
      </c>
      <c r="C27" s="8" t="n">
        <v>-0.109</v>
      </c>
    </row>
    <row r="28" spans="1:3">
      <c r="A28" s="3" t="s">
        <v>94</v>
      </c>
    </row>
    <row r="29" spans="1:3">
      <c r="A29" s="4" t="s">
        <v>93</v>
      </c>
      <c r="B29" s="5" t="n">
        <v>9090018</v>
      </c>
      <c r="C29" s="5" t="n">
        <v>8666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1</v>
      </c>
      <c r="B1" s="2" t="s">
        <v>2</v>
      </c>
      <c r="C1" s="2" t="s">
        <v>33</v>
      </c>
    </row>
    <row r="2" spans="1:3">
      <c r="A2" s="3" t="s">
        <v>195</v>
      </c>
    </row>
    <row r="3" spans="1:3">
      <c r="A3" s="4" t="s">
        <v>392</v>
      </c>
      <c r="B3" s="6" t="n">
        <v>23500</v>
      </c>
      <c r="C3" s="6" t="n">
        <v>23500</v>
      </c>
    </row>
    <row r="4" spans="1:3">
      <c r="A4" s="4" t="s">
        <v>393</v>
      </c>
      <c r="B4" s="5" t="n">
        <v>26500</v>
      </c>
      <c r="C4" s="5" t="n">
        <v>20500</v>
      </c>
    </row>
    <row r="5" spans="1:3">
      <c r="A5" s="4" t="s">
        <v>394</v>
      </c>
      <c r="B5" s="4" t="s">
        <v>44</v>
      </c>
      <c r="C5" s="5" t="n">
        <v>10814</v>
      </c>
    </row>
    <row r="6" spans="1:3">
      <c r="A6" s="4" t="s">
        <v>395</v>
      </c>
      <c r="B6" s="5" t="n">
        <v>19394</v>
      </c>
      <c r="C6" s="5" t="n">
        <v>14135</v>
      </c>
    </row>
    <row r="7" spans="1:3">
      <c r="A7" s="4" t="s">
        <v>100</v>
      </c>
      <c r="B7" s="6" t="n">
        <v>69394</v>
      </c>
      <c r="C7" s="6" t="n">
        <v>689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7"/>
    <col customWidth="1" max="6" min="6" width="36"/>
    <col customWidth="1" max="7" min="7" width="28"/>
    <col customWidth="1" max="8" min="8" width="14"/>
  </cols>
  <sheetData>
    <row r="1" spans="1:8">
      <c r="A1" s="1" t="s">
        <v>396</v>
      </c>
      <c r="B1" s="2" t="s">
        <v>397</v>
      </c>
      <c r="C1" s="2" t="s">
        <v>398</v>
      </c>
      <c r="D1" s="2" t="s">
        <v>399</v>
      </c>
      <c r="E1" s="2" t="s">
        <v>400</v>
      </c>
      <c r="F1" s="2" t="s">
        <v>401</v>
      </c>
      <c r="G1" s="2" t="s">
        <v>402</v>
      </c>
      <c r="H1" s="2" t="s">
        <v>279</v>
      </c>
    </row>
    <row r="2" spans="1:8">
      <c r="A2" s="4" t="s">
        <v>403</v>
      </c>
      <c r="F2" s="5" t="n">
        <v>400000</v>
      </c>
      <c r="G2" s="5" t="n">
        <v>400000</v>
      </c>
    </row>
    <row r="3" spans="1:8">
      <c r="A3" s="4" t="s">
        <v>309</v>
      </c>
      <c r="F3" s="9" t="n">
        <v>3.5</v>
      </c>
    </row>
    <row r="4" spans="1:8">
      <c r="A4" s="4" t="s">
        <v>404</v>
      </c>
      <c r="F4" s="5" t="n">
        <v>1400000</v>
      </c>
      <c r="G4" s="5" t="n">
        <v>1400000</v>
      </c>
    </row>
    <row r="5" spans="1:8">
      <c r="A5" s="4" t="s">
        <v>405</v>
      </c>
      <c r="F5" s="6" t="n">
        <v>779278</v>
      </c>
    </row>
    <row r="6" spans="1:8">
      <c r="A6" s="4" t="s">
        <v>406</v>
      </c>
      <c r="F6" s="5" t="n">
        <v>101778</v>
      </c>
      <c r="G6" s="5" t="n">
        <v>101778</v>
      </c>
    </row>
    <row r="7" spans="1:8">
      <c r="A7" s="4" t="s">
        <v>407</v>
      </c>
      <c r="F7" s="6" t="n">
        <v>3</v>
      </c>
    </row>
    <row r="8" spans="1:8">
      <c r="A8" s="4" t="s">
        <v>408</v>
      </c>
      <c r="E8" s="6" t="n">
        <v>381668</v>
      </c>
      <c r="F8" s="6" t="n">
        <v>305334</v>
      </c>
    </row>
    <row r="9" spans="1:8">
      <c r="A9" s="4" t="s">
        <v>409</v>
      </c>
      <c r="F9" s="5" t="n">
        <v>253901</v>
      </c>
    </row>
    <row r="10" spans="1:8">
      <c r="A10" s="4" t="s">
        <v>410</v>
      </c>
      <c r="F10" s="6" t="n">
        <v>51433</v>
      </c>
    </row>
    <row r="11" spans="1:8">
      <c r="A11" s="4" t="s">
        <v>411</v>
      </c>
      <c r="F11" s="9" t="n">
        <v>3.75</v>
      </c>
    </row>
    <row r="12" spans="1:8">
      <c r="A12" s="4" t="s">
        <v>412</v>
      </c>
      <c r="D12" s="4" t="s">
        <v>44</v>
      </c>
      <c r="E12" s="6" t="n">
        <v>-76334</v>
      </c>
      <c r="F12" s="6" t="n">
        <v>76334</v>
      </c>
    </row>
    <row r="13" spans="1:8">
      <c r="A13" s="4" t="s">
        <v>413</v>
      </c>
      <c r="D13" s="5" t="n">
        <v>9090018</v>
      </c>
      <c r="F13" s="5" t="n">
        <v>9090018</v>
      </c>
    </row>
    <row r="14" spans="1:8">
      <c r="A14" s="4" t="s">
        <v>414</v>
      </c>
      <c r="D14" s="4" t="s">
        <v>44</v>
      </c>
      <c r="E14" s="4" t="s">
        <v>44</v>
      </c>
      <c r="F14" s="4" t="s">
        <v>44</v>
      </c>
    </row>
    <row r="15" spans="1:8">
      <c r="A15" s="4" t="s">
        <v>415</v>
      </c>
      <c r="D15" s="4" t="s">
        <v>44</v>
      </c>
      <c r="E15" s="4" t="s">
        <v>44</v>
      </c>
      <c r="F15" s="4" t="s">
        <v>44</v>
      </c>
    </row>
    <row r="16" spans="1:8">
      <c r="A16" s="4" t="s">
        <v>388</v>
      </c>
    </row>
    <row r="17" spans="1:8">
      <c r="A17" s="4" t="s">
        <v>309</v>
      </c>
      <c r="F17" s="6" t="n">
        <v>4</v>
      </c>
    </row>
    <row r="18" spans="1:8">
      <c r="A18" s="4" t="s">
        <v>416</v>
      </c>
      <c r="F18" s="5" t="n">
        <v>100000</v>
      </c>
      <c r="G18" s="5" t="n">
        <v>100000</v>
      </c>
    </row>
    <row r="19" spans="1:8">
      <c r="A19" s="4" t="s">
        <v>282</v>
      </c>
    </row>
    <row r="20" spans="1:8">
      <c r="A20" s="4" t="s">
        <v>309</v>
      </c>
      <c r="B20" s="9" t="n">
        <v>4.2</v>
      </c>
      <c r="F20" s="9" t="n">
        <v>4.2</v>
      </c>
    </row>
    <row r="21" spans="1:8">
      <c r="A21" s="4" t="s">
        <v>416</v>
      </c>
      <c r="B21" s="5" t="n">
        <v>10</v>
      </c>
    </row>
    <row r="22" spans="1:8">
      <c r="A22" s="4" t="s">
        <v>417</v>
      </c>
      <c r="B22" s="5" t="n">
        <v>10000</v>
      </c>
      <c r="F22" s="5" t="n">
        <v>10000</v>
      </c>
      <c r="G22" s="5" t="n">
        <v>10000</v>
      </c>
    </row>
    <row r="23" spans="1:8">
      <c r="A23" s="4" t="s">
        <v>284</v>
      </c>
      <c r="B23" s="4" t="s">
        <v>285</v>
      </c>
      <c r="F23" s="4" t="s">
        <v>285</v>
      </c>
    </row>
    <row r="24" spans="1:8">
      <c r="A24" s="4" t="s">
        <v>418</v>
      </c>
    </row>
    <row r="25" spans="1:8">
      <c r="A25" s="4" t="s">
        <v>309</v>
      </c>
      <c r="F25" s="9" t="n">
        <v>3.5</v>
      </c>
    </row>
    <row r="26" spans="1:8">
      <c r="A26" s="4" t="s">
        <v>419</v>
      </c>
      <c r="F26" s="5" t="n">
        <v>16000</v>
      </c>
      <c r="G26" s="5" t="n">
        <v>16000</v>
      </c>
    </row>
    <row r="27" spans="1:8">
      <c r="A27" s="4" t="s">
        <v>332</v>
      </c>
    </row>
    <row r="28" spans="1:8">
      <c r="A28" s="4" t="s">
        <v>309</v>
      </c>
      <c r="C28" s="9" t="n">
        <v>3.5</v>
      </c>
      <c r="F28" s="9" t="n">
        <v>3.5</v>
      </c>
    </row>
    <row r="29" spans="1:8">
      <c r="A29" s="4" t="s">
        <v>417</v>
      </c>
      <c r="F29" s="5" t="n">
        <v>10000</v>
      </c>
      <c r="G29" s="5" t="n">
        <v>10000</v>
      </c>
    </row>
    <row r="30" spans="1:8">
      <c r="A30" s="4" t="s">
        <v>420</v>
      </c>
    </row>
    <row r="31" spans="1:8">
      <c r="A31" s="4" t="s">
        <v>421</v>
      </c>
      <c r="F31" s="5" t="n">
        <v>31128</v>
      </c>
      <c r="G31" s="5" t="n">
        <v>31128</v>
      </c>
    </row>
    <row r="32" spans="1:8">
      <c r="A32" s="4" t="s">
        <v>422</v>
      </c>
      <c r="F32" s="9" t="n">
        <v>3.5</v>
      </c>
    </row>
    <row r="33" spans="1:8">
      <c r="A33" s="4" t="s">
        <v>423</v>
      </c>
    </row>
    <row r="34" spans="1:8">
      <c r="A34" s="4" t="s">
        <v>421</v>
      </c>
      <c r="F34" s="5" t="n">
        <v>78671</v>
      </c>
      <c r="G34" s="5" t="n">
        <v>78671</v>
      </c>
    </row>
    <row r="35" spans="1:8">
      <c r="A35" s="4" t="s">
        <v>422</v>
      </c>
      <c r="F35" s="9" t="n">
        <v>3.5</v>
      </c>
    </row>
    <row r="36" spans="1:8">
      <c r="A36" s="4" t="s">
        <v>424</v>
      </c>
    </row>
    <row r="37" spans="1:8">
      <c r="A37" s="4" t="s">
        <v>421</v>
      </c>
      <c r="F37" s="5" t="n">
        <v>40609</v>
      </c>
      <c r="G37" s="5" t="n">
        <v>40609</v>
      </c>
    </row>
    <row r="38" spans="1:8">
      <c r="A38" s="4" t="s">
        <v>422</v>
      </c>
      <c r="F38" s="9" t="n">
        <v>3.5</v>
      </c>
    </row>
    <row r="39" spans="1:8">
      <c r="A39" s="4" t="s">
        <v>425</v>
      </c>
    </row>
    <row r="40" spans="1:8">
      <c r="A40" s="4" t="s">
        <v>421</v>
      </c>
      <c r="F40" s="5" t="n">
        <v>1000</v>
      </c>
      <c r="G40" s="5" t="n">
        <v>1000</v>
      </c>
    </row>
    <row r="41" spans="1:8">
      <c r="A41" s="4" t="s">
        <v>422</v>
      </c>
      <c r="F41" s="9" t="n">
        <v>3.5</v>
      </c>
    </row>
    <row r="42" spans="1:8">
      <c r="A42" s="4" t="s">
        <v>426</v>
      </c>
    </row>
    <row r="43" spans="1:8">
      <c r="A43" s="4" t="s">
        <v>421</v>
      </c>
      <c r="F43" s="5" t="n">
        <v>5000</v>
      </c>
      <c r="G43" s="5" t="n">
        <v>5000</v>
      </c>
    </row>
    <row r="44" spans="1:8">
      <c r="A44" s="4" t="s">
        <v>422</v>
      </c>
      <c r="F44" s="6" t="n">
        <v>4</v>
      </c>
    </row>
    <row r="45" spans="1:8">
      <c r="A45" s="4" t="s">
        <v>427</v>
      </c>
    </row>
    <row r="46" spans="1:8">
      <c r="A46" s="4" t="s">
        <v>421</v>
      </c>
      <c r="F46" s="5" t="n">
        <v>1500</v>
      </c>
      <c r="G46" s="5" t="n">
        <v>1500</v>
      </c>
    </row>
    <row r="47" spans="1:8">
      <c r="A47" s="4" t="s">
        <v>422</v>
      </c>
      <c r="F47" s="6" t="n">
        <v>4</v>
      </c>
    </row>
    <row r="48" spans="1:8">
      <c r="A48" s="4" t="s">
        <v>289</v>
      </c>
    </row>
    <row r="49" spans="1:8">
      <c r="A49" s="4" t="s">
        <v>309</v>
      </c>
      <c r="C49" s="9" t="n">
        <v>3.5</v>
      </c>
      <c r="F49" s="9" t="n">
        <v>3.5</v>
      </c>
    </row>
    <row r="50" spans="1:8">
      <c r="A50" s="4" t="s">
        <v>416</v>
      </c>
      <c r="C50" s="5" t="n">
        <v>2000</v>
      </c>
      <c r="F50" s="5" t="n">
        <v>6000</v>
      </c>
      <c r="G50" s="5" t="n">
        <v>6000</v>
      </c>
    </row>
    <row r="51" spans="1:8">
      <c r="A51" s="4" t="s">
        <v>428</v>
      </c>
      <c r="C51" s="4" t="s">
        <v>291</v>
      </c>
      <c r="F51" s="4" t="s">
        <v>291</v>
      </c>
    </row>
    <row r="52" spans="1:8">
      <c r="A52" s="4" t="s">
        <v>284</v>
      </c>
      <c r="H52" s="4" t="s">
        <v>294</v>
      </c>
    </row>
    <row r="53" spans="1:8">
      <c r="A53" s="4" t="s">
        <v>429</v>
      </c>
    </row>
    <row r="54" spans="1:8">
      <c r="A54" s="4" t="s">
        <v>309</v>
      </c>
      <c r="F54" s="6" t="n">
        <v>4</v>
      </c>
    </row>
    <row r="55" spans="1:8">
      <c r="A55" s="4" t="s">
        <v>430</v>
      </c>
      <c r="F55" s="5" t="n">
        <v>25000</v>
      </c>
      <c r="G55" s="5" t="n">
        <v>25000</v>
      </c>
    </row>
    <row r="56" spans="1:8">
      <c r="A56" s="4" t="s">
        <v>431</v>
      </c>
    </row>
    <row r="57" spans="1:8">
      <c r="A57" s="4" t="s">
        <v>432</v>
      </c>
      <c r="G57" s="12"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6"/>
    <col customWidth="1" max="6" min="6" width="80"/>
    <col customWidth="1" max="7" min="7" width="37"/>
    <col customWidth="1" max="8" min="8" width="21"/>
    <col customWidth="1" max="9" min="9" width="80"/>
    <col customWidth="1" max="10" min="10" width="80"/>
    <col customWidth="1" max="11" min="11" width="21"/>
    <col customWidth="1" max="12" min="12" width="30"/>
    <col customWidth="1" max="13" min="13" width="19"/>
    <col customWidth="1" max="14" min="14" width="23"/>
  </cols>
  <sheetData>
    <row r="1" spans="1:14">
      <c r="A1" s="1" t="s">
        <v>433</v>
      </c>
      <c r="B1" s="2" t="s">
        <v>434</v>
      </c>
      <c r="C1" s="2" t="s">
        <v>435</v>
      </c>
      <c r="D1" s="2" t="s">
        <v>436</v>
      </c>
      <c r="E1" s="2" t="s">
        <v>437</v>
      </c>
      <c r="F1" s="2" t="s">
        <v>241</v>
      </c>
      <c r="G1" s="2" t="s">
        <v>438</v>
      </c>
      <c r="H1" s="2" t="s">
        <v>244</v>
      </c>
      <c r="I1" s="2" t="s">
        <v>439</v>
      </c>
      <c r="J1" s="2" t="s">
        <v>440</v>
      </c>
      <c r="K1" s="2" t="s">
        <v>302</v>
      </c>
      <c r="L1" s="2" t="s">
        <v>304</v>
      </c>
      <c r="M1" s="2" t="s">
        <v>441</v>
      </c>
      <c r="N1" s="2" t="s">
        <v>303</v>
      </c>
    </row>
    <row r="2" spans="1:14">
      <c r="A2" s="4" t="s">
        <v>77</v>
      </c>
      <c r="I2" s="6" t="n">
        <v>22340</v>
      </c>
      <c r="K2" s="6" t="n">
        <v>65518</v>
      </c>
    </row>
    <row r="3" spans="1:14">
      <c r="A3" s="4" t="s">
        <v>442</v>
      </c>
      <c r="I3" s="5" t="n">
        <v>9766</v>
      </c>
      <c r="L3" s="6" t="n">
        <v>12911</v>
      </c>
    </row>
    <row r="4" spans="1:14">
      <c r="A4" s="4" t="s">
        <v>443</v>
      </c>
      <c r="I4" s="5" t="n">
        <v>750</v>
      </c>
      <c r="K4" s="5" t="n">
        <v>1000</v>
      </c>
    </row>
    <row r="5" spans="1:14">
      <c r="A5" s="4" t="s">
        <v>387</v>
      </c>
      <c r="I5" s="5" t="n">
        <v>11000</v>
      </c>
    </row>
    <row r="6" spans="1:14">
      <c r="A6" s="4" t="s">
        <v>309</v>
      </c>
      <c r="L6" s="9" t="n">
        <v>3.5</v>
      </c>
    </row>
    <row r="7" spans="1:14">
      <c r="A7" s="4" t="s">
        <v>444</v>
      </c>
      <c r="H7" s="4" t="s">
        <v>250</v>
      </c>
    </row>
    <row r="8" spans="1:14">
      <c r="A8" s="4" t="s">
        <v>445</v>
      </c>
      <c r="L8" s="6" t="n">
        <v>3</v>
      </c>
    </row>
    <row r="9" spans="1:14">
      <c r="A9" s="4" t="s">
        <v>248</v>
      </c>
      <c r="H9" s="6" t="n">
        <v>200000</v>
      </c>
      <c r="I9" s="5" t="n">
        <v>200000</v>
      </c>
      <c r="L9" s="6" t="n">
        <v>200000</v>
      </c>
    </row>
    <row r="10" spans="1:14">
      <c r="A10" s="4" t="s">
        <v>251</v>
      </c>
      <c r="H10" s="4" t="s">
        <v>252</v>
      </c>
    </row>
    <row r="11" spans="1:14">
      <c r="A11" s="4" t="s">
        <v>253</v>
      </c>
      <c r="I11" s="5" t="n">
        <v>208270</v>
      </c>
    </row>
    <row r="12" spans="1:14">
      <c r="A12" s="4" t="s">
        <v>75</v>
      </c>
      <c r="D12" s="6" t="n">
        <v>40000</v>
      </c>
      <c r="I12" s="5" t="n">
        <v>10500</v>
      </c>
      <c r="K12" s="5" t="n">
        <v>10500</v>
      </c>
    </row>
    <row r="13" spans="1:14">
      <c r="A13" s="4" t="s">
        <v>446</v>
      </c>
      <c r="I13" s="5" t="n">
        <v>105000</v>
      </c>
      <c r="K13" s="5" t="n">
        <v>15000</v>
      </c>
    </row>
    <row r="14" spans="1:14">
      <c r="A14" s="4" t="s">
        <v>447</v>
      </c>
    </row>
    <row r="15" spans="1:14">
      <c r="A15" s="4" t="s">
        <v>448</v>
      </c>
      <c r="L15" s="5" t="n">
        <v>6000</v>
      </c>
    </row>
    <row r="16" spans="1:14">
      <c r="A16" s="4" t="s">
        <v>449</v>
      </c>
    </row>
    <row r="17" spans="1:14">
      <c r="A17" s="4" t="s">
        <v>309</v>
      </c>
      <c r="E17" s="6" t="n">
        <v>4</v>
      </c>
    </row>
    <row r="18" spans="1:14">
      <c r="A18" s="4" t="s">
        <v>450</v>
      </c>
      <c r="E18" s="5" t="n">
        <v>100000</v>
      </c>
    </row>
    <row r="19" spans="1:14">
      <c r="A19" s="4" t="s">
        <v>451</v>
      </c>
      <c r="E19" s="6" t="n">
        <v>400000</v>
      </c>
    </row>
    <row r="20" spans="1:14">
      <c r="A20" s="4" t="s">
        <v>287</v>
      </c>
    </row>
    <row r="21" spans="1:14">
      <c r="A21" s="4" t="s">
        <v>309</v>
      </c>
      <c r="C21" s="9" t="n">
        <v>2.75</v>
      </c>
    </row>
    <row r="22" spans="1:14">
      <c r="A22" s="4" t="s">
        <v>452</v>
      </c>
      <c r="C22" s="5" t="n">
        <v>725</v>
      </c>
    </row>
    <row r="23" spans="1:14">
      <c r="A23" s="4" t="s">
        <v>453</v>
      </c>
    </row>
    <row r="24" spans="1:14">
      <c r="A24" s="4" t="s">
        <v>448</v>
      </c>
      <c r="B24" s="6" t="n">
        <v>15000</v>
      </c>
    </row>
    <row r="25" spans="1:14">
      <c r="A25" s="4" t="s">
        <v>454</v>
      </c>
    </row>
    <row r="26" spans="1:14">
      <c r="A26" s="4" t="s">
        <v>442</v>
      </c>
      <c r="I26" s="6" t="n">
        <v>500</v>
      </c>
    </row>
    <row r="27" spans="1:14">
      <c r="A27" s="4" t="s">
        <v>380</v>
      </c>
      <c r="I27" s="5" t="n">
        <v>1250000</v>
      </c>
      <c r="J27" s="5" t="n">
        <v>1250000</v>
      </c>
      <c r="M27" s="5" t="n">
        <v>4000000</v>
      </c>
    </row>
    <row r="28" spans="1:14">
      <c r="A28" s="4" t="s">
        <v>309</v>
      </c>
      <c r="I28" s="6" t="n">
        <v>3</v>
      </c>
    </row>
    <row r="29" spans="1:14">
      <c r="A29" s="4" t="s">
        <v>455</v>
      </c>
      <c r="I29" s="6" t="n">
        <v>30000</v>
      </c>
    </row>
    <row r="30" spans="1:14">
      <c r="A30" s="4" t="s">
        <v>444</v>
      </c>
      <c r="I30" s="4" t="s">
        <v>456</v>
      </c>
      <c r="N30" s="4" t="s">
        <v>456</v>
      </c>
    </row>
    <row r="31" spans="1:14">
      <c r="A31" s="4" t="s">
        <v>445</v>
      </c>
      <c r="I31" s="6" t="n">
        <v>3</v>
      </c>
    </row>
    <row r="32" spans="1:14">
      <c r="A32" s="4" t="s">
        <v>452</v>
      </c>
      <c r="I32" s="5" t="n">
        <v>10159</v>
      </c>
      <c r="J32" s="5" t="n">
        <v>10159</v>
      </c>
    </row>
    <row r="33" spans="1:14">
      <c r="A33" s="4" t="s">
        <v>457</v>
      </c>
    </row>
    <row r="34" spans="1:14">
      <c r="A34" s="4" t="s">
        <v>380</v>
      </c>
      <c r="I34" s="5" t="n">
        <v>25000</v>
      </c>
      <c r="J34" s="5" t="n">
        <v>25000</v>
      </c>
    </row>
    <row r="35" spans="1:14">
      <c r="A35" s="4" t="s">
        <v>309</v>
      </c>
      <c r="I35" s="6" t="n">
        <v>4</v>
      </c>
    </row>
    <row r="36" spans="1:14">
      <c r="A36" s="4" t="s">
        <v>458</v>
      </c>
    </row>
    <row r="37" spans="1:14">
      <c r="A37" s="4" t="s">
        <v>459</v>
      </c>
      <c r="J37" s="12" t="n">
        <v>100000</v>
      </c>
    </row>
    <row r="38" spans="1:14">
      <c r="A38" s="4" t="s">
        <v>460</v>
      </c>
      <c r="N38" s="12" t="n">
        <v>100000</v>
      </c>
    </row>
    <row r="39" spans="1:14">
      <c r="A39" s="4" t="s">
        <v>461</v>
      </c>
    </row>
    <row r="40" spans="1:14">
      <c r="A40" s="4" t="s">
        <v>442</v>
      </c>
      <c r="I40" s="6" t="n">
        <v>9833</v>
      </c>
      <c r="L40" s="5" t="n">
        <v>9833</v>
      </c>
    </row>
    <row r="41" spans="1:14">
      <c r="A41" s="4" t="s">
        <v>462</v>
      </c>
    </row>
    <row r="42" spans="1:14">
      <c r="A42" s="4" t="s">
        <v>463</v>
      </c>
      <c r="I42" s="5" t="n">
        <v>190000</v>
      </c>
    </row>
    <row r="43" spans="1:14">
      <c r="A43" s="4" t="s">
        <v>255</v>
      </c>
      <c r="F43" s="4" t="s">
        <v>256</v>
      </c>
    </row>
    <row r="44" spans="1:14">
      <c r="A44" s="4" t="s">
        <v>257</v>
      </c>
      <c r="F44" s="6" t="n">
        <v>190000</v>
      </c>
    </row>
    <row r="45" spans="1:14">
      <c r="A45" s="4" t="s">
        <v>258</v>
      </c>
      <c r="F45" s="4" t="s">
        <v>259</v>
      </c>
    </row>
    <row r="46" spans="1:14">
      <c r="A46" s="4" t="s">
        <v>260</v>
      </c>
      <c r="I46" s="5" t="n">
        <v>44775</v>
      </c>
    </row>
    <row r="47" spans="1:14">
      <c r="A47" s="4" t="s">
        <v>464</v>
      </c>
    </row>
    <row r="48" spans="1:14">
      <c r="A48" s="4" t="s">
        <v>262</v>
      </c>
      <c r="F48" s="6" t="n">
        <v>20000</v>
      </c>
    </row>
    <row r="49" spans="1:14">
      <c r="A49" s="4" t="s">
        <v>465</v>
      </c>
    </row>
    <row r="50" spans="1:14">
      <c r="A50" s="4" t="s">
        <v>262</v>
      </c>
      <c r="F50" s="6" t="n">
        <v>15455</v>
      </c>
    </row>
    <row r="51" spans="1:14">
      <c r="A51" s="4" t="s">
        <v>466</v>
      </c>
    </row>
    <row r="52" spans="1:14">
      <c r="A52" s="4" t="s">
        <v>444</v>
      </c>
      <c r="H52" s="4" t="s">
        <v>250</v>
      </c>
    </row>
    <row r="53" spans="1:14">
      <c r="A53" s="4" t="s">
        <v>248</v>
      </c>
      <c r="H53" s="6" t="n">
        <v>200000</v>
      </c>
    </row>
    <row r="54" spans="1:14">
      <c r="A54" s="4" t="s">
        <v>251</v>
      </c>
      <c r="H54" s="4" t="s">
        <v>467</v>
      </c>
    </row>
    <row r="55" spans="1:14">
      <c r="A55" s="4" t="s">
        <v>253</v>
      </c>
      <c r="L55" s="5" t="n">
        <v>208270</v>
      </c>
    </row>
    <row r="56" spans="1:14">
      <c r="A56" s="4" t="s">
        <v>468</v>
      </c>
      <c r="I56" s="5" t="n">
        <v>215228</v>
      </c>
    </row>
    <row r="57" spans="1:14">
      <c r="A57" s="4" t="s">
        <v>447</v>
      </c>
    </row>
    <row r="58" spans="1:14">
      <c r="A58" s="4" t="s">
        <v>469</v>
      </c>
      <c r="I58" s="5" t="n">
        <v>20000</v>
      </c>
      <c r="L58" s="5" t="n">
        <v>25000</v>
      </c>
    </row>
    <row r="59" spans="1:14">
      <c r="A59" s="4" t="s">
        <v>446</v>
      </c>
      <c r="I59" s="6" t="n">
        <v>105000</v>
      </c>
      <c r="L59" s="5" t="n">
        <v>65000</v>
      </c>
    </row>
    <row r="60" spans="1:14">
      <c r="A60" s="4" t="s">
        <v>470</v>
      </c>
      <c r="G60" s="4" t="s">
        <v>294</v>
      </c>
    </row>
    <row r="61" spans="1:14">
      <c r="A61" s="4" t="s">
        <v>448</v>
      </c>
      <c r="G61" s="6" t="n">
        <v>6000</v>
      </c>
    </row>
    <row r="62" spans="1:14">
      <c r="A62" s="4" t="s">
        <v>471</v>
      </c>
      <c r="G62" s="4" t="s">
        <v>299</v>
      </c>
    </row>
    <row r="63" spans="1:14">
      <c r="A63" s="4" t="s">
        <v>472</v>
      </c>
      <c r="G63" s="6" t="n">
        <v>750</v>
      </c>
    </row>
    <row r="64" spans="1:14">
      <c r="A64" s="4" t="s">
        <v>473</v>
      </c>
    </row>
    <row r="65" spans="1:14">
      <c r="A65" s="4" t="s">
        <v>309</v>
      </c>
      <c r="G65" s="9" t="n">
        <v>3.5</v>
      </c>
    </row>
    <row r="66" spans="1:14">
      <c r="A66" s="4" t="s">
        <v>450</v>
      </c>
      <c r="G66" s="5" t="n">
        <v>6000</v>
      </c>
    </row>
    <row r="67" spans="1:14">
      <c r="A67" s="4" t="s">
        <v>428</v>
      </c>
      <c r="G67" s="4" t="s">
        <v>291</v>
      </c>
    </row>
    <row r="68" spans="1:14">
      <c r="A68" s="4" t="s">
        <v>451</v>
      </c>
      <c r="G68" s="6" t="n">
        <v>21000</v>
      </c>
    </row>
    <row r="69" spans="1:14">
      <c r="A69" s="4" t="s">
        <v>474</v>
      </c>
    </row>
    <row r="70" spans="1:14">
      <c r="A70" s="4" t="s">
        <v>475</v>
      </c>
      <c r="I70" s="4" t="s">
        <v>476</v>
      </c>
      <c r="J70" s="4" t="s">
        <v>476</v>
      </c>
    </row>
    <row r="71" spans="1:14">
      <c r="A71" s="4" t="s">
        <v>477</v>
      </c>
    </row>
    <row r="72" spans="1:14">
      <c r="A72" s="4" t="s">
        <v>475</v>
      </c>
      <c r="I72" s="4" t="s">
        <v>478</v>
      </c>
      <c r="J72" s="4" t="s">
        <v>478</v>
      </c>
    </row>
    <row r="73" spans="1:14">
      <c r="A73" s="4" t="s">
        <v>479</v>
      </c>
    </row>
    <row r="74" spans="1:14">
      <c r="A74" s="4" t="s">
        <v>77</v>
      </c>
      <c r="I74" s="6" t="n">
        <v>22340</v>
      </c>
      <c r="K74" s="6" t="n">
        <v>65518</v>
      </c>
    </row>
    <row r="75" spans="1:14">
      <c r="A75" s="4" t="s">
        <v>418</v>
      </c>
    </row>
    <row r="76" spans="1:14">
      <c r="A76" s="4" t="s">
        <v>77</v>
      </c>
      <c r="I76" s="4" t="s">
        <v>44</v>
      </c>
      <c r="L76" s="6" t="n">
        <v>2000</v>
      </c>
    </row>
    <row r="77" spans="1:14">
      <c r="A77" s="4" t="s">
        <v>309</v>
      </c>
      <c r="L77" s="9" t="n">
        <v>3.5</v>
      </c>
    </row>
    <row r="78" spans="1:14">
      <c r="A78" s="4" t="s">
        <v>480</v>
      </c>
    </row>
    <row r="79" spans="1:14">
      <c r="A79" s="4" t="s">
        <v>77</v>
      </c>
      <c r="I79" s="6" t="n">
        <v>9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3"/>
    <col customWidth="1" max="6" min="6" width="20"/>
    <col customWidth="1" max="7" min="7" width="37"/>
    <col customWidth="1" max="8" min="8" width="30"/>
    <col customWidth="1" max="9" min="9" width="21"/>
    <col customWidth="1" max="10" min="10" width="34"/>
    <col customWidth="1" max="11" min="11" width="29"/>
    <col customWidth="1" max="12" min="12" width="24"/>
  </cols>
  <sheetData>
    <row r="1" spans="1:12">
      <c r="A1" s="1" t="s">
        <v>481</v>
      </c>
      <c r="B1" s="2" t="s">
        <v>482</v>
      </c>
      <c r="C1" s="2" t="s">
        <v>483</v>
      </c>
      <c r="D1" s="2" t="s">
        <v>484</v>
      </c>
      <c r="E1" s="2" t="s">
        <v>485</v>
      </c>
      <c r="F1" s="2" t="s">
        <v>486</v>
      </c>
      <c r="G1" s="2" t="s">
        <v>367</v>
      </c>
      <c r="H1" s="2" t="s">
        <v>487</v>
      </c>
      <c r="I1" s="2" t="s">
        <v>302</v>
      </c>
      <c r="J1" s="2" t="s">
        <v>488</v>
      </c>
      <c r="K1" s="2" t="s">
        <v>489</v>
      </c>
      <c r="L1" s="2" t="s">
        <v>490</v>
      </c>
    </row>
    <row r="2" spans="1:12">
      <c r="A2" s="4" t="s">
        <v>491</v>
      </c>
      <c r="K2" s="5" t="n">
        <v>101778</v>
      </c>
    </row>
    <row r="3" spans="1:12">
      <c r="A3" s="4" t="s">
        <v>309</v>
      </c>
      <c r="K3" s="9" t="n">
        <v>3.5</v>
      </c>
    </row>
    <row r="4" spans="1:12">
      <c r="A4" s="4" t="s">
        <v>492</v>
      </c>
      <c r="I4" s="6" t="n">
        <v>49350</v>
      </c>
    </row>
    <row r="5" spans="1:12">
      <c r="A5" s="4" t="s">
        <v>407</v>
      </c>
      <c r="K5" s="6" t="n">
        <v>3</v>
      </c>
    </row>
    <row r="6" spans="1:12">
      <c r="A6" s="4" t="s">
        <v>379</v>
      </c>
    </row>
    <row r="7" spans="1:12">
      <c r="A7" s="4" t="s">
        <v>309</v>
      </c>
      <c r="L7" s="6" t="n">
        <v>3</v>
      </c>
    </row>
    <row r="8" spans="1:12">
      <c r="A8" s="4" t="s">
        <v>454</v>
      </c>
    </row>
    <row r="9" spans="1:12">
      <c r="A9" s="4" t="s">
        <v>309</v>
      </c>
      <c r="H9" s="6" t="n">
        <v>3</v>
      </c>
    </row>
    <row r="10" spans="1:12">
      <c r="A10" s="4" t="s">
        <v>493</v>
      </c>
      <c r="H10" s="5" t="n">
        <v>10159</v>
      </c>
    </row>
    <row r="11" spans="1:12">
      <c r="A11" s="4" t="s">
        <v>407</v>
      </c>
      <c r="H11" s="6" t="n">
        <v>3</v>
      </c>
    </row>
    <row r="12" spans="1:12">
      <c r="A12" s="4" t="s">
        <v>287</v>
      </c>
    </row>
    <row r="13" spans="1:12">
      <c r="A13" s="4" t="s">
        <v>376</v>
      </c>
      <c r="G13" s="5" t="n">
        <v>1052631</v>
      </c>
    </row>
    <row r="14" spans="1:12">
      <c r="A14" s="4" t="s">
        <v>309</v>
      </c>
      <c r="G14" s="9" t="n">
        <v>2.75</v>
      </c>
    </row>
    <row r="15" spans="1:12">
      <c r="A15" s="4" t="s">
        <v>493</v>
      </c>
      <c r="G15" s="5" t="n">
        <v>725</v>
      </c>
    </row>
    <row r="16" spans="1:12">
      <c r="A16" s="4" t="s">
        <v>492</v>
      </c>
      <c r="G16" s="6" t="n">
        <v>1994</v>
      </c>
    </row>
    <row r="17" spans="1:12">
      <c r="A17" s="4" t="s">
        <v>494</v>
      </c>
    </row>
    <row r="18" spans="1:12">
      <c r="A18" s="4" t="s">
        <v>495</v>
      </c>
      <c r="D18" s="6" t="n">
        <v>50000</v>
      </c>
    </row>
    <row r="19" spans="1:12">
      <c r="A19" s="4" t="s">
        <v>496</v>
      </c>
      <c r="D19" s="4" t="s">
        <v>250</v>
      </c>
    </row>
    <row r="20" spans="1:12">
      <c r="A20" s="4" t="s">
        <v>497</v>
      </c>
      <c r="D20" s="4" t="s">
        <v>498</v>
      </c>
    </row>
    <row r="21" spans="1:12">
      <c r="A21" s="4" t="s">
        <v>499</v>
      </c>
    </row>
    <row r="22" spans="1:12">
      <c r="A22" s="4" t="s">
        <v>500</v>
      </c>
      <c r="G22" s="5" t="n">
        <v>11000</v>
      </c>
    </row>
    <row r="23" spans="1:12">
      <c r="A23" s="4" t="s">
        <v>501</v>
      </c>
    </row>
    <row r="24" spans="1:12">
      <c r="A24" s="4" t="s">
        <v>500</v>
      </c>
      <c r="G24" s="6" t="n">
        <v>15000</v>
      </c>
    </row>
    <row r="25" spans="1:12">
      <c r="A25" s="4" t="s">
        <v>502</v>
      </c>
    </row>
    <row r="26" spans="1:12">
      <c r="A26" s="4" t="s">
        <v>503</v>
      </c>
      <c r="E26" s="4" t="s">
        <v>504</v>
      </c>
    </row>
    <row r="27" spans="1:12">
      <c r="A27" s="4" t="s">
        <v>505</v>
      </c>
    </row>
    <row r="28" spans="1:12">
      <c r="A28" s="4" t="s">
        <v>503</v>
      </c>
      <c r="E28" s="4" t="s">
        <v>504</v>
      </c>
    </row>
    <row r="29" spans="1:12">
      <c r="A29" s="4" t="s">
        <v>506</v>
      </c>
    </row>
    <row r="30" spans="1:12">
      <c r="A30" s="4" t="s">
        <v>507</v>
      </c>
      <c r="E30" s="12" t="n">
        <v>400000</v>
      </c>
    </row>
    <row r="31" spans="1:12">
      <c r="A31" s="4" t="s">
        <v>508</v>
      </c>
    </row>
    <row r="32" spans="1:12">
      <c r="A32" s="4" t="s">
        <v>503</v>
      </c>
      <c r="G32" s="4" t="s">
        <v>299</v>
      </c>
    </row>
    <row r="33" spans="1:12">
      <c r="A33" s="4" t="s">
        <v>509</v>
      </c>
    </row>
    <row r="34" spans="1:12">
      <c r="A34" s="4" t="s">
        <v>510</v>
      </c>
      <c r="G34" s="5" t="n">
        <v>1052631</v>
      </c>
    </row>
    <row r="35" spans="1:12">
      <c r="A35" s="4" t="s">
        <v>376</v>
      </c>
      <c r="G35" s="5" t="n">
        <v>1052631</v>
      </c>
    </row>
    <row r="36" spans="1:12">
      <c r="A36" s="4" t="s">
        <v>511</v>
      </c>
    </row>
    <row r="37" spans="1:12">
      <c r="A37" s="4" t="s">
        <v>495</v>
      </c>
      <c r="C37" s="6" t="n">
        <v>20000</v>
      </c>
    </row>
    <row r="38" spans="1:12">
      <c r="A38" s="4" t="s">
        <v>496</v>
      </c>
      <c r="C38" s="4" t="s">
        <v>250</v>
      </c>
    </row>
    <row r="39" spans="1:12">
      <c r="A39" s="4" t="s">
        <v>497</v>
      </c>
      <c r="C39" s="4" t="s">
        <v>512</v>
      </c>
    </row>
    <row r="40" spans="1:12">
      <c r="A40" s="4" t="s">
        <v>407</v>
      </c>
      <c r="C40" s="9" t="n">
        <v>1.45</v>
      </c>
    </row>
    <row r="41" spans="1:12">
      <c r="A41" s="4" t="s">
        <v>513</v>
      </c>
    </row>
    <row r="42" spans="1:12">
      <c r="A42" s="4" t="s">
        <v>514</v>
      </c>
      <c r="B42" s="6" t="n">
        <v>471759</v>
      </c>
    </row>
    <row r="43" spans="1:12">
      <c r="A43" s="4" t="s">
        <v>515</v>
      </c>
      <c r="B43" s="5" t="n">
        <v>450000</v>
      </c>
    </row>
    <row r="44" spans="1:12">
      <c r="A44" s="4" t="s">
        <v>516</v>
      </c>
      <c r="B44" s="6" t="n">
        <v>325000</v>
      </c>
    </row>
    <row r="45" spans="1:12">
      <c r="A45" s="4" t="s">
        <v>517</v>
      </c>
      <c r="B45" s="4" t="s">
        <v>518</v>
      </c>
    </row>
    <row r="46" spans="1:12">
      <c r="A46" s="4" t="s">
        <v>519</v>
      </c>
    </row>
    <row r="47" spans="1:12">
      <c r="A47" s="4" t="s">
        <v>503</v>
      </c>
      <c r="E47" s="4" t="s">
        <v>520</v>
      </c>
      <c r="J47" s="4" t="s">
        <v>521</v>
      </c>
    </row>
    <row r="48" spans="1:12">
      <c r="A48" s="4" t="s">
        <v>522</v>
      </c>
    </row>
    <row r="49" spans="1:12">
      <c r="A49" s="4" t="s">
        <v>503</v>
      </c>
      <c r="E49" s="4" t="s">
        <v>520</v>
      </c>
      <c r="J49" s="4" t="s">
        <v>523</v>
      </c>
    </row>
    <row r="50" spans="1:12">
      <c r="A50" s="4" t="s">
        <v>524</v>
      </c>
    </row>
    <row r="51" spans="1:12">
      <c r="A51" s="4" t="s">
        <v>503</v>
      </c>
      <c r="G51" s="4" t="s">
        <v>299</v>
      </c>
      <c r="J51" s="4" t="s">
        <v>525</v>
      </c>
    </row>
    <row r="52" spans="1:12">
      <c r="A52" s="4" t="s">
        <v>526</v>
      </c>
    </row>
    <row r="53" spans="1:12">
      <c r="A53" s="4" t="s">
        <v>503</v>
      </c>
      <c r="J53" s="4" t="s">
        <v>527</v>
      </c>
    </row>
    <row r="54" spans="1:12">
      <c r="A54" s="4" t="s">
        <v>528</v>
      </c>
    </row>
    <row r="55" spans="1:12">
      <c r="A55" s="4" t="s">
        <v>503</v>
      </c>
      <c r="G55" s="4" t="s">
        <v>529</v>
      </c>
    </row>
    <row r="56" spans="1:12">
      <c r="A56" s="4" t="s">
        <v>530</v>
      </c>
    </row>
    <row r="57" spans="1:12">
      <c r="A57" s="4" t="s">
        <v>503</v>
      </c>
      <c r="E57" s="4" t="s">
        <v>299</v>
      </c>
    </row>
    <row r="58" spans="1:12">
      <c r="A58" s="4" t="s">
        <v>531</v>
      </c>
    </row>
    <row r="59" spans="1:12">
      <c r="A59" s="4" t="s">
        <v>532</v>
      </c>
      <c r="G59" s="6" t="n">
        <v>8001</v>
      </c>
    </row>
    <row r="60" spans="1:12">
      <c r="A60" s="4" t="s">
        <v>491</v>
      </c>
      <c r="G60" s="5" t="n">
        <v>2425</v>
      </c>
    </row>
    <row r="61" spans="1:12">
      <c r="A61" s="4" t="s">
        <v>309</v>
      </c>
      <c r="G61" s="9" t="n">
        <v>3.3</v>
      </c>
    </row>
    <row r="62" spans="1:12">
      <c r="A62" s="4" t="s">
        <v>533</v>
      </c>
    </row>
    <row r="63" spans="1:12">
      <c r="A63" s="4" t="s">
        <v>376</v>
      </c>
      <c r="F63" s="5" t="n">
        <v>400000</v>
      </c>
    </row>
    <row r="64" spans="1:12">
      <c r="A64" s="4" t="s">
        <v>534</v>
      </c>
    </row>
    <row r="65" spans="1:12">
      <c r="A65" s="4" t="s">
        <v>532</v>
      </c>
      <c r="G65" s="6" t="n">
        <v>25000</v>
      </c>
    </row>
    <row r="66" spans="1:12">
      <c r="A66" s="4" t="s">
        <v>491</v>
      </c>
      <c r="G66" s="5" t="n">
        <v>7576</v>
      </c>
    </row>
    <row r="67" spans="1:12">
      <c r="A67" s="4" t="s">
        <v>309</v>
      </c>
      <c r="G67" s="9" t="n">
        <v>3.3</v>
      </c>
    </row>
    <row r="68" spans="1:12">
      <c r="A68" s="4" t="s">
        <v>535</v>
      </c>
    </row>
    <row r="69" spans="1:12">
      <c r="A69" s="4" t="s">
        <v>536</v>
      </c>
      <c r="J69" s="5" t="n">
        <v>4148868</v>
      </c>
    </row>
    <row r="70" spans="1:12">
      <c r="A70" s="4" t="s">
        <v>537</v>
      </c>
      <c r="J70" s="5" t="n">
        <v>3</v>
      </c>
    </row>
    <row r="71" spans="1:12">
      <c r="A71" s="4" t="s">
        <v>538</v>
      </c>
    </row>
    <row r="72" spans="1:12">
      <c r="A72" s="4" t="s">
        <v>539</v>
      </c>
      <c r="J72" s="6" t="n">
        <v>4553</v>
      </c>
    </row>
    <row r="73" spans="1:12">
      <c r="A73" s="4" t="s">
        <v>540</v>
      </c>
      <c r="J73" s="5" t="n">
        <v>54631</v>
      </c>
    </row>
    <row r="74" spans="1:12">
      <c r="A74" s="4" t="s">
        <v>541</v>
      </c>
    </row>
    <row r="75" spans="1:12">
      <c r="A75" s="4" t="s">
        <v>539</v>
      </c>
      <c r="J75" s="5" t="n">
        <v>4685</v>
      </c>
    </row>
    <row r="76" spans="1:12">
      <c r="A76" s="4" t="s">
        <v>540</v>
      </c>
      <c r="J76" s="5" t="n">
        <v>56214</v>
      </c>
    </row>
    <row r="77" spans="1:12">
      <c r="A77" s="4" t="s">
        <v>542</v>
      </c>
    </row>
    <row r="78" spans="1:12">
      <c r="A78" s="4" t="s">
        <v>539</v>
      </c>
      <c r="J78" s="5" t="n">
        <v>4816</v>
      </c>
    </row>
    <row r="79" spans="1:12">
      <c r="A79" s="4" t="s">
        <v>540</v>
      </c>
      <c r="J79" s="6" t="n">
        <v>57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28"/>
    <col customWidth="1" max="6" min="6" width="12"/>
  </cols>
  <sheetData>
    <row r="1" spans="1:6">
      <c r="A1" s="1" t="s">
        <v>95</v>
      </c>
      <c r="B1" s="2" t="s">
        <v>96</v>
      </c>
      <c r="C1" s="2" t="s">
        <v>97</v>
      </c>
      <c r="D1" s="2" t="s">
        <v>98</v>
      </c>
      <c r="E1" s="2" t="s">
        <v>99</v>
      </c>
      <c r="F1" s="2" t="s">
        <v>100</v>
      </c>
    </row>
    <row r="2" spans="1:6">
      <c r="A2" s="4" t="s">
        <v>101</v>
      </c>
      <c r="B2" s="6" t="n">
        <v>826</v>
      </c>
      <c r="C2" s="6" t="n">
        <v>3806170</v>
      </c>
      <c r="D2" s="6" t="n">
        <v>59598</v>
      </c>
      <c r="E2" s="6" t="n">
        <v>-330382</v>
      </c>
      <c r="F2" s="6" t="n">
        <v>3536312</v>
      </c>
    </row>
    <row r="3" spans="1:6">
      <c r="A3" s="4" t="s">
        <v>102</v>
      </c>
      <c r="B3" s="5" t="n">
        <v>8263332</v>
      </c>
    </row>
    <row r="4" spans="1:6">
      <c r="A4" s="4" t="s">
        <v>103</v>
      </c>
      <c r="B4" s="6" t="n">
        <v>40</v>
      </c>
      <c r="C4" s="5" t="n">
        <v>1399960</v>
      </c>
      <c r="D4" s="4" t="s">
        <v>44</v>
      </c>
      <c r="E4" s="4" t="s">
        <v>44</v>
      </c>
      <c r="F4" s="5" t="n">
        <v>1400000</v>
      </c>
    </row>
    <row r="5" spans="1:6">
      <c r="A5" s="4" t="s">
        <v>104</v>
      </c>
      <c r="B5" s="5" t="n">
        <v>400000</v>
      </c>
    </row>
    <row r="6" spans="1:6">
      <c r="A6" s="4" t="s">
        <v>105</v>
      </c>
      <c r="B6" s="6" t="n">
        <v>1</v>
      </c>
      <c r="C6" s="5" t="n">
        <v>20999</v>
      </c>
      <c r="D6" s="4" t="s">
        <v>44</v>
      </c>
      <c r="E6" s="4" t="s">
        <v>44</v>
      </c>
      <c r="F6" s="5" t="n">
        <v>21000</v>
      </c>
    </row>
    <row r="7" spans="1:6">
      <c r="A7" s="4" t="s">
        <v>106</v>
      </c>
      <c r="B7" s="5" t="n">
        <v>6000</v>
      </c>
    </row>
    <row r="8" spans="1:6">
      <c r="A8" s="4" t="s">
        <v>107</v>
      </c>
      <c r="B8" s="6" t="n">
        <v>3</v>
      </c>
      <c r="C8" s="5" t="n">
        <v>108945</v>
      </c>
      <c r="D8" s="5" t="n">
        <v>-59598</v>
      </c>
      <c r="E8" s="4" t="s">
        <v>44</v>
      </c>
      <c r="F8" s="5" t="n">
        <v>49350</v>
      </c>
    </row>
    <row r="9" spans="1:6">
      <c r="A9" s="4" t="s">
        <v>108</v>
      </c>
      <c r="B9" s="5" t="n">
        <v>31128</v>
      </c>
    </row>
    <row r="10" spans="1:6">
      <c r="A10" s="4" t="s">
        <v>109</v>
      </c>
      <c r="B10" s="6" t="n">
        <v>1</v>
      </c>
      <c r="C10" s="5" t="n">
        <v>34999</v>
      </c>
      <c r="D10" s="4" t="s">
        <v>44</v>
      </c>
      <c r="E10" s="4" t="s">
        <v>44</v>
      </c>
      <c r="F10" s="5" t="n">
        <v>35000</v>
      </c>
    </row>
    <row r="11" spans="1:6">
      <c r="A11" s="4" t="s">
        <v>110</v>
      </c>
      <c r="B11" s="5" t="n">
        <v>10000</v>
      </c>
    </row>
    <row r="12" spans="1:6">
      <c r="A12" s="4" t="s">
        <v>107</v>
      </c>
      <c r="B12" s="6" t="n">
        <v>8</v>
      </c>
      <c r="C12" s="5" t="n">
        <v>275340</v>
      </c>
      <c r="D12" s="4" t="s">
        <v>44</v>
      </c>
      <c r="E12" s="4" t="s">
        <v>44</v>
      </c>
      <c r="F12" s="5" t="n">
        <v>275348</v>
      </c>
    </row>
    <row r="13" spans="1:6">
      <c r="A13" s="4" t="s">
        <v>107</v>
      </c>
      <c r="B13" s="5" t="n">
        <v>78671</v>
      </c>
    </row>
    <row r="14" spans="1:6">
      <c r="A14" s="4" t="s">
        <v>111</v>
      </c>
      <c r="B14" s="6" t="n">
        <v>10</v>
      </c>
      <c r="C14" s="5" t="n">
        <v>381658</v>
      </c>
      <c r="D14" s="4" t="s">
        <v>44</v>
      </c>
      <c r="E14" s="4" t="s">
        <v>44</v>
      </c>
      <c r="F14" s="5" t="n">
        <v>381668</v>
      </c>
    </row>
    <row r="15" spans="1:6">
      <c r="A15" s="4" t="s">
        <v>112</v>
      </c>
      <c r="B15" s="5" t="n">
        <v>101778</v>
      </c>
    </row>
    <row r="16" spans="1:6">
      <c r="A16" s="4" t="s">
        <v>109</v>
      </c>
      <c r="B16" s="6" t="n">
        <v>2</v>
      </c>
      <c r="C16" s="5" t="n">
        <v>55998</v>
      </c>
      <c r="D16" s="4" t="s">
        <v>44</v>
      </c>
      <c r="E16" s="4" t="s">
        <v>44</v>
      </c>
      <c r="F16" s="5" t="n">
        <v>56000</v>
      </c>
    </row>
    <row r="17" spans="1:6">
      <c r="A17" s="4" t="s">
        <v>110</v>
      </c>
      <c r="B17" s="5" t="n">
        <v>16000</v>
      </c>
    </row>
    <row r="18" spans="1:6">
      <c r="A18" s="4" t="s">
        <v>113</v>
      </c>
      <c r="B18" s="4" t="s">
        <v>44</v>
      </c>
      <c r="C18" s="4" t="s">
        <v>44</v>
      </c>
      <c r="D18" s="5" t="n">
        <v>107131</v>
      </c>
      <c r="E18" s="4" t="s">
        <v>44</v>
      </c>
      <c r="F18" s="5" t="n">
        <v>107131</v>
      </c>
    </row>
    <row r="19" spans="1:6">
      <c r="A19" s="4" t="s">
        <v>114</v>
      </c>
      <c r="B19" s="4" t="s">
        <v>44</v>
      </c>
    </row>
    <row r="20" spans="1:6">
      <c r="A20" s="4" t="s">
        <v>91</v>
      </c>
      <c r="B20" s="4" t="s">
        <v>44</v>
      </c>
      <c r="C20" s="4" t="s">
        <v>44</v>
      </c>
      <c r="D20" s="4" t="s">
        <v>44</v>
      </c>
      <c r="E20" s="5" t="n">
        <v>-945740</v>
      </c>
      <c r="F20" s="5" t="n">
        <v>-945740</v>
      </c>
    </row>
    <row r="21" spans="1:6">
      <c r="A21" s="4" t="s">
        <v>115</v>
      </c>
      <c r="B21" s="6" t="n">
        <v>891</v>
      </c>
      <c r="C21" s="5" t="n">
        <v>6084069</v>
      </c>
      <c r="D21" s="5" t="n">
        <v>107131</v>
      </c>
      <c r="E21" s="5" t="n">
        <v>-1276122</v>
      </c>
      <c r="F21" s="5" t="n">
        <v>4915969</v>
      </c>
    </row>
    <row r="22" spans="1:6">
      <c r="A22" s="4" t="s">
        <v>116</v>
      </c>
      <c r="B22" s="5" t="n">
        <v>8906909</v>
      </c>
    </row>
    <row r="23" spans="1:6">
      <c r="A23" s="4" t="s">
        <v>101</v>
      </c>
      <c r="B23" s="6" t="n">
        <v>826</v>
      </c>
      <c r="C23" s="5" t="n">
        <v>3806170</v>
      </c>
      <c r="D23" s="5" t="n">
        <v>59598</v>
      </c>
      <c r="E23" s="5" t="n">
        <v>-330382</v>
      </c>
      <c r="F23" s="5" t="n">
        <v>3536312</v>
      </c>
    </row>
    <row r="24" spans="1:6">
      <c r="A24" s="4" t="s">
        <v>102</v>
      </c>
      <c r="B24" s="5" t="n">
        <v>8263332</v>
      </c>
    </row>
    <row r="25" spans="1:6">
      <c r="A25" s="4" t="s">
        <v>111</v>
      </c>
      <c r="F25" s="6" t="n">
        <v>305334</v>
      </c>
    </row>
    <row r="26" spans="1:6">
      <c r="A26" s="4" t="s">
        <v>112</v>
      </c>
      <c r="F26" s="5" t="n">
        <v>101778</v>
      </c>
    </row>
    <row r="27" spans="1:6">
      <c r="A27" s="4" t="s">
        <v>117</v>
      </c>
      <c r="B27" s="6" t="n">
        <v>909</v>
      </c>
      <c r="C27" s="5" t="n">
        <v>6797682</v>
      </c>
      <c r="D27" s="4" t="s">
        <v>44</v>
      </c>
      <c r="E27" s="5" t="n">
        <v>-1746279</v>
      </c>
      <c r="F27" s="6" t="n">
        <v>5052312</v>
      </c>
    </row>
    <row r="28" spans="1:6">
      <c r="A28" s="4" t="s">
        <v>118</v>
      </c>
      <c r="B28" s="5" t="n">
        <v>9090018</v>
      </c>
    </row>
    <row r="29" spans="1:6">
      <c r="A29" s="4" t="s">
        <v>91</v>
      </c>
      <c r="B29" s="4" t="s">
        <v>44</v>
      </c>
      <c r="C29" s="4" t="s">
        <v>44</v>
      </c>
      <c r="D29" s="4" t="s">
        <v>44</v>
      </c>
      <c r="E29" s="5" t="n">
        <v>-13739</v>
      </c>
      <c r="F29" s="5" t="n">
        <v>-13739</v>
      </c>
    </row>
    <row r="30" spans="1:6">
      <c r="A30" s="4" t="s">
        <v>119</v>
      </c>
      <c r="B30" s="6" t="n">
        <v>909</v>
      </c>
      <c r="C30" s="6" t="n">
        <v>6797682</v>
      </c>
      <c r="D30" s="4" t="s">
        <v>44</v>
      </c>
      <c r="E30" s="6" t="n">
        <v>-1760018</v>
      </c>
      <c r="F30" s="6" t="n">
        <v>5038573</v>
      </c>
    </row>
    <row r="31" spans="1:6">
      <c r="A31" s="4" t="s">
        <v>120</v>
      </c>
      <c r="B31" s="5" t="n">
        <v>9090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22</v>
      </c>
    </row>
    <row r="2" spans="1:2">
      <c r="A2" s="4" t="s">
        <v>123</v>
      </c>
    </row>
    <row r="3" spans="1:2">
      <c r="A3" s="4" t="s">
        <v>124</v>
      </c>
      <c r="B3" s="9" t="n">
        <v>3.5</v>
      </c>
    </row>
    <row r="4" spans="1:2">
      <c r="A4" s="4" t="s">
        <v>125</v>
      </c>
      <c r="B4" s="10" t="n">
        <v>3.5</v>
      </c>
    </row>
    <row r="5" spans="1:2">
      <c r="A5" s="4" t="s">
        <v>126</v>
      </c>
      <c r="B5" s="10" t="n">
        <v>3.5</v>
      </c>
    </row>
    <row r="6" spans="1:2">
      <c r="A6" s="4" t="s">
        <v>127</v>
      </c>
      <c r="B6" s="10" t="n">
        <v>3.5</v>
      </c>
    </row>
    <row r="7" spans="1:2">
      <c r="A7" s="4" t="s">
        <v>128</v>
      </c>
      <c r="B7" s="5" t="n">
        <v>3</v>
      </c>
    </row>
    <row r="8" spans="1:2">
      <c r="A8" s="4" t="s">
        <v>129</v>
      </c>
      <c r="B8" s="10" t="n">
        <v>3.5</v>
      </c>
    </row>
    <row r="9" spans="1:2">
      <c r="A9" s="4" t="s">
        <v>130</v>
      </c>
    </row>
    <row r="10" spans="1:2">
      <c r="A10" s="4" t="s">
        <v>126</v>
      </c>
      <c r="B10" s="10" t="n">
        <v>3.5</v>
      </c>
    </row>
    <row r="11" spans="1:2">
      <c r="A11" s="4" t="s">
        <v>127</v>
      </c>
      <c r="B11" s="9"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32</v>
      </c>
    </row>
    <row r="2" spans="1:4">
      <c r="B2" s="2" t="s">
        <v>2</v>
      </c>
      <c r="C2" s="2" t="s">
        <v>69</v>
      </c>
      <c r="D2" s="2" t="s">
        <v>33</v>
      </c>
    </row>
    <row r="3" spans="1:4">
      <c r="A3" s="3" t="s">
        <v>133</v>
      </c>
    </row>
    <row r="4" spans="1:4">
      <c r="A4" s="4" t="s">
        <v>91</v>
      </c>
      <c r="B4" s="6" t="n">
        <v>-13739</v>
      </c>
      <c r="C4" s="6" t="n">
        <v>-945740</v>
      </c>
    </row>
    <row r="5" spans="1:4">
      <c r="A5" s="3" t="s">
        <v>134</v>
      </c>
    </row>
    <row r="6" spans="1:4">
      <c r="A6" s="4" t="s">
        <v>84</v>
      </c>
      <c r="B6" s="4" t="s">
        <v>44</v>
      </c>
      <c r="C6" s="5" t="n">
        <v>779278</v>
      </c>
    </row>
    <row r="7" spans="1:4">
      <c r="A7" s="4" t="s">
        <v>83</v>
      </c>
      <c r="B7" s="4" t="s">
        <v>44</v>
      </c>
      <c r="C7" s="5" t="n">
        <v>76334</v>
      </c>
      <c r="D7" s="6" t="n">
        <v>-76334</v>
      </c>
    </row>
    <row r="8" spans="1:4">
      <c r="A8" s="4" t="s">
        <v>135</v>
      </c>
      <c r="B8" s="5" t="n">
        <v>-1807</v>
      </c>
      <c r="C8" s="5" t="n">
        <v>-1227</v>
      </c>
    </row>
    <row r="9" spans="1:4">
      <c r="A9" s="4" t="s">
        <v>74</v>
      </c>
      <c r="B9" s="5" t="n">
        <v>1569</v>
      </c>
      <c r="C9" s="5" t="n">
        <v>583</v>
      </c>
    </row>
    <row r="10" spans="1:4">
      <c r="A10" s="4" t="s">
        <v>136</v>
      </c>
      <c r="B10" s="5" t="n">
        <v>2367</v>
      </c>
      <c r="C10" s="4" t="s">
        <v>44</v>
      </c>
    </row>
    <row r="11" spans="1:4">
      <c r="A11" s="4" t="s">
        <v>137</v>
      </c>
      <c r="B11" s="4" t="s">
        <v>44</v>
      </c>
      <c r="C11" s="5" t="n">
        <v>2730</v>
      </c>
    </row>
    <row r="12" spans="1:4">
      <c r="A12" s="4" t="s">
        <v>138</v>
      </c>
      <c r="B12" s="4" t="s">
        <v>44</v>
      </c>
      <c r="C12" s="5" t="n">
        <v>56000</v>
      </c>
    </row>
    <row r="13" spans="1:4">
      <c r="A13" s="3" t="s">
        <v>139</v>
      </c>
    </row>
    <row r="14" spans="1:4">
      <c r="A14" s="4" t="s">
        <v>140</v>
      </c>
      <c r="B14" s="5" t="n">
        <v>-21105</v>
      </c>
      <c r="C14" s="5" t="n">
        <v>-269620</v>
      </c>
    </row>
    <row r="15" spans="1:4">
      <c r="A15" s="4" t="s">
        <v>141</v>
      </c>
      <c r="B15" s="5" t="n">
        <v>235029</v>
      </c>
      <c r="C15" s="4" t="s">
        <v>44</v>
      </c>
    </row>
    <row r="16" spans="1:4">
      <c r="A16" s="4" t="s">
        <v>142</v>
      </c>
      <c r="B16" s="5" t="n">
        <v>-20724</v>
      </c>
      <c r="C16" s="4" t="s">
        <v>44</v>
      </c>
    </row>
    <row r="17" spans="1:4">
      <c r="A17" s="4" t="s">
        <v>143</v>
      </c>
      <c r="B17" s="5" t="n">
        <v>445</v>
      </c>
      <c r="C17" s="5" t="n">
        <v>-8812</v>
      </c>
    </row>
    <row r="18" spans="1:4">
      <c r="A18" s="4" t="s">
        <v>144</v>
      </c>
      <c r="B18" s="5" t="n">
        <v>-3145</v>
      </c>
      <c r="C18" s="5" t="n">
        <v>708</v>
      </c>
    </row>
    <row r="19" spans="1:4">
      <c r="A19" s="4" t="s">
        <v>145</v>
      </c>
      <c r="B19" s="5" t="n">
        <v>-5000</v>
      </c>
      <c r="C19" s="5" t="n">
        <v>-15000</v>
      </c>
    </row>
    <row r="20" spans="1:4">
      <c r="A20" s="4" t="s">
        <v>146</v>
      </c>
      <c r="B20" s="5" t="n">
        <v>171889</v>
      </c>
      <c r="C20" s="5" t="n">
        <v>-324766</v>
      </c>
    </row>
    <row r="21" spans="1:4">
      <c r="A21" s="3" t="s">
        <v>147</v>
      </c>
    </row>
    <row r="22" spans="1:4">
      <c r="A22" s="4" t="s">
        <v>148</v>
      </c>
      <c r="B22" s="4" t="s">
        <v>44</v>
      </c>
      <c r="C22" s="5" t="n">
        <v>-200000</v>
      </c>
    </row>
    <row r="23" spans="1:4">
      <c r="A23" s="4" t="s">
        <v>149</v>
      </c>
      <c r="B23" s="5" t="n">
        <v>-28840</v>
      </c>
      <c r="C23" s="4" t="s">
        <v>44</v>
      </c>
    </row>
    <row r="24" spans="1:4">
      <c r="A24" s="4" t="s">
        <v>150</v>
      </c>
      <c r="B24" s="5" t="n">
        <v>-28840</v>
      </c>
      <c r="C24" s="5" t="n">
        <v>-200000</v>
      </c>
    </row>
    <row r="25" spans="1:4">
      <c r="A25" s="3" t="s">
        <v>151</v>
      </c>
    </row>
    <row r="26" spans="1:4">
      <c r="A26" s="4" t="s">
        <v>152</v>
      </c>
      <c r="B26" s="4" t="s">
        <v>44</v>
      </c>
      <c r="C26" s="5" t="n">
        <v>324698</v>
      </c>
    </row>
    <row r="27" spans="1:4">
      <c r="A27" s="4" t="s">
        <v>153</v>
      </c>
      <c r="B27" s="4" t="s">
        <v>44</v>
      </c>
      <c r="C27" s="5" t="n">
        <v>107131</v>
      </c>
    </row>
    <row r="28" spans="1:4">
      <c r="A28" s="4" t="s">
        <v>154</v>
      </c>
      <c r="B28" s="4" t="s">
        <v>44</v>
      </c>
      <c r="C28" s="5" t="n">
        <v>431829</v>
      </c>
    </row>
    <row r="29" spans="1:4">
      <c r="A29" s="4" t="s">
        <v>155</v>
      </c>
      <c r="B29" s="5" t="n">
        <v>143049</v>
      </c>
      <c r="C29" s="5" t="n">
        <v>-92937</v>
      </c>
    </row>
    <row r="30" spans="1:4">
      <c r="A30" s="4" t="s">
        <v>156</v>
      </c>
      <c r="B30" s="5" t="n">
        <v>1419</v>
      </c>
      <c r="C30" s="5" t="n">
        <v>161096</v>
      </c>
      <c r="D30" s="5" t="n">
        <v>161096</v>
      </c>
    </row>
    <row r="31" spans="1:4">
      <c r="A31" s="4" t="s">
        <v>157</v>
      </c>
      <c r="B31" s="5" t="n">
        <v>144468</v>
      </c>
      <c r="C31" s="5" t="n">
        <v>68159</v>
      </c>
      <c r="D31" s="6" t="n">
        <v>1419</v>
      </c>
    </row>
    <row r="32" spans="1:4">
      <c r="A32" s="3" t="s">
        <v>158</v>
      </c>
    </row>
    <row r="33" spans="1:4">
      <c r="A33" s="4" t="s">
        <v>159</v>
      </c>
      <c r="B33" s="4" t="s">
        <v>44</v>
      </c>
      <c r="C33" s="5" t="n">
        <v>14478</v>
      </c>
    </row>
    <row r="34" spans="1:4">
      <c r="A34" s="4" t="s">
        <v>160</v>
      </c>
      <c r="B34" s="4" t="s">
        <v>44</v>
      </c>
      <c r="C34" s="4" t="s">
        <v>44</v>
      </c>
    </row>
    <row r="35" spans="1:4">
      <c r="A35" s="3" t="s">
        <v>161</v>
      </c>
    </row>
    <row r="36" spans="1:4">
      <c r="A36" s="4" t="s">
        <v>162</v>
      </c>
      <c r="B36" s="4" t="s">
        <v>44</v>
      </c>
      <c r="C36" s="5" t="n">
        <v>1400000</v>
      </c>
    </row>
    <row r="37" spans="1:4">
      <c r="A37" s="4" t="s">
        <v>163</v>
      </c>
      <c r="B37" s="4" t="s">
        <v>44</v>
      </c>
      <c r="C37" s="5" t="n">
        <v>35000</v>
      </c>
    </row>
    <row r="38" spans="1:4">
      <c r="A38" s="4" t="s">
        <v>164</v>
      </c>
      <c r="B38" s="4" t="s">
        <v>44</v>
      </c>
      <c r="C38" s="5" t="n">
        <v>21000</v>
      </c>
    </row>
    <row r="39" spans="1:4">
      <c r="A39" s="4" t="s">
        <v>165</v>
      </c>
      <c r="B39" s="4" t="s">
        <v>44</v>
      </c>
      <c r="C39" s="5" t="n">
        <v>305334</v>
      </c>
    </row>
    <row r="40" spans="1:4">
      <c r="A40" s="4" t="s">
        <v>166</v>
      </c>
      <c r="B40" s="4" t="s">
        <v>44</v>
      </c>
      <c r="C40" s="6" t="n">
        <v>5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168</v>
      </c>
    </row>
    <row r="3" spans="1:2">
      <c r="A3" s="3" t="s">
        <v>169</v>
      </c>
    </row>
    <row r="4" spans="1:2">
      <c r="A4" s="4" t="s">
        <v>167</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34:10Z</dcterms:created>
  <dcterms:modified xmlns:dcterms="http://purl.org/dc/terms/" xmlns:xsi="http://www.w3.org/2001/XMLSchema-instance" xsi:type="dcterms:W3CDTF">2019-09-13T16:34:10Z</dcterms:modified>
</cp:coreProperties>
</file>